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DEF"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NATURE OF THE BUSINESS" sheetId="9" state="visible" r:id="rId9"/>
    <sheet xmlns:r="http://schemas.openxmlformats.org/officeDocument/2006/relationships" name="GOING CONCERN AND MANAGEMENT'S " sheetId="10" state="visible" r:id="rId10"/>
    <sheet xmlns:r="http://schemas.openxmlformats.org/officeDocument/2006/relationships" name="BASIS OF PRESENTATION AND SUMMA"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EOGRAPHIC AREA INFORMATION"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STOCK OPTIONS AND WARRANTS (Tab"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GEOGRAPHIC AREA INFORMATION (Ta" sheetId="32" state="visible" r:id="rId32"/>
    <sheet xmlns:r="http://schemas.openxmlformats.org/officeDocument/2006/relationships" name="FAIR VALUE OF FINANCIAL INSTR_2" sheetId="33" state="visible" r:id="rId33"/>
    <sheet xmlns:r="http://schemas.openxmlformats.org/officeDocument/2006/relationships" name="GOING CONCERN AND MANAGEMENT'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BASIS OF PRESENTATION AND SUM_7" sheetId="38" state="visible" r:id="rId38"/>
    <sheet xmlns:r="http://schemas.openxmlformats.org/officeDocument/2006/relationships" name="BASIS OF PRESENTATION AND SUM_8" sheetId="39" state="visible" r:id="rId39"/>
    <sheet xmlns:r="http://schemas.openxmlformats.org/officeDocument/2006/relationships" name="INVENTORIES (Details)" sheetId="40" state="visible" r:id="rId40"/>
    <sheet xmlns:r="http://schemas.openxmlformats.org/officeDocument/2006/relationships" name="INTANGIBLE ASSETS - Summary of " sheetId="41" state="visible" r:id="rId41"/>
    <sheet xmlns:r="http://schemas.openxmlformats.org/officeDocument/2006/relationships" name="INTANGIBLE ASSETS - Summary o_2" sheetId="42" state="visible" r:id="rId42"/>
    <sheet xmlns:r="http://schemas.openxmlformats.org/officeDocument/2006/relationships" name="INTANGIBLE ASSETS - Estimated a" sheetId="43" state="visible" r:id="rId43"/>
    <sheet xmlns:r="http://schemas.openxmlformats.org/officeDocument/2006/relationships" name="INTANGIBLE ASSETS - Additional "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CAPITAL STOCK (Details)" sheetId="47" state="visible" r:id="rId47"/>
    <sheet xmlns:r="http://schemas.openxmlformats.org/officeDocument/2006/relationships" name="STOCK OPTIONS AND WARRANTS (Det" sheetId="48" state="visible" r:id="rId48"/>
    <sheet xmlns:r="http://schemas.openxmlformats.org/officeDocument/2006/relationships" name="STOCK OPTIONS AND WARRANTS - Tr" sheetId="49" state="visible" r:id="rId49"/>
    <sheet xmlns:r="http://schemas.openxmlformats.org/officeDocument/2006/relationships" name="STOCK OPTIONS AND WARRANTS - Su" sheetId="50" state="visible" r:id="rId50"/>
    <sheet xmlns:r="http://schemas.openxmlformats.org/officeDocument/2006/relationships" name="STOCK OPTIONS AND WARRANTS - St" sheetId="51" state="visible" r:id="rId51"/>
    <sheet xmlns:r="http://schemas.openxmlformats.org/officeDocument/2006/relationships" name="INCOME TAXES - Provision (Benef" sheetId="52" state="visible" r:id="rId52"/>
    <sheet xmlns:r="http://schemas.openxmlformats.org/officeDocument/2006/relationships" name="INCOME TAXES - Provision for in" sheetId="53" state="visible" r:id="rId53"/>
    <sheet xmlns:r="http://schemas.openxmlformats.org/officeDocument/2006/relationships" name="INCOME TAXES (Parentheticals) (" sheetId="54" state="visible" r:id="rId54"/>
    <sheet xmlns:r="http://schemas.openxmlformats.org/officeDocument/2006/relationships" name="INCOME TAXES - Components of de"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GEOGRAPHIC AREA INFORMATION (De" sheetId="60" state="visible" r:id="rId60"/>
    <sheet xmlns:r="http://schemas.openxmlformats.org/officeDocument/2006/relationships" name="FAIR VALUE OF FINANCIAL INSTR_3" sheetId="61" state="visible" r:id="rId61"/>
    <sheet xmlns:r="http://schemas.openxmlformats.org/officeDocument/2006/relationships" name="RELATED PARTY TRANSACTIONS (Det"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10, 2020</t>
        </is>
      </c>
      <c r="D2" s="2" t="inlineStr">
        <is>
          <t>Mar. 31, 2020</t>
        </is>
      </c>
    </row>
    <row r="3">
      <c r="A3" s="3" t="inlineStr">
        <is>
          <t>Cover [Abstract]</t>
        </is>
      </c>
    </row>
    <row r="4">
      <c r="A4" s="4" t="inlineStr">
        <is>
          <t>Document Type</t>
        </is>
      </c>
      <c r="B4" s="4" t="inlineStr">
        <is>
          <t>10-K</t>
        </is>
      </c>
    </row>
    <row r="5">
      <c r="A5" s="4" t="inlineStr">
        <is>
          <t>Document Period End Date</t>
        </is>
      </c>
      <c r="B5" s="4" t="inlineStr">
        <is>
          <t>Sep. 30,
		2020</t>
        </is>
      </c>
    </row>
    <row r="6">
      <c r="A6" s="4" t="inlineStr">
        <is>
          <t>Entity Registrant Name</t>
        </is>
      </c>
      <c r="B6" s="4" t="inlineStr">
        <is>
          <t>APPLIED DNA SCIENCES INC</t>
        </is>
      </c>
    </row>
    <row r="7">
      <c r="A7" s="4" t="inlineStr">
        <is>
          <t>Title of 12(b) Security</t>
        </is>
      </c>
      <c r="B7" s="4" t="inlineStr">
        <is>
          <t>Common Stock, $0.001 par value</t>
        </is>
      </c>
    </row>
    <row r="8">
      <c r="A8" s="4" t="inlineStr">
        <is>
          <t>Trading Symbol</t>
        </is>
      </c>
      <c r="B8" s="4" t="inlineStr">
        <is>
          <t>APDN</t>
        </is>
      </c>
    </row>
    <row r="9">
      <c r="A9" s="4" t="inlineStr">
        <is>
          <t>Security Exchange Name</t>
        </is>
      </c>
      <c r="B9" s="4" t="inlineStr">
        <is>
          <t>NASDAQ</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3.5</v>
      </c>
    </row>
    <row r="19">
      <c r="A19" s="4" t="inlineStr">
        <is>
          <t>Entity Common Stock, Shares Outstanding</t>
        </is>
      </c>
      <c r="C19" s="6" t="n">
        <v>5661330</v>
      </c>
    </row>
    <row r="20">
      <c r="A20" s="4" t="inlineStr">
        <is>
          <t>Entity Central Index Key</t>
        </is>
      </c>
      <c r="B20" s="4" t="inlineStr">
        <is>
          <t>0000744452</t>
        </is>
      </c>
    </row>
    <row r="21">
      <c r="A21" s="4" t="inlineStr">
        <is>
          <t>Current Fiscal Year End Date</t>
        </is>
      </c>
      <c r="B21" s="4" t="inlineStr">
        <is>
          <t>--09-30</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 AND MANAGEMENT'S PLAN</t>
        </is>
      </c>
      <c r="B1" s="2" t="inlineStr">
        <is>
          <t>12 Months Ended</t>
        </is>
      </c>
    </row>
    <row r="2">
      <c r="B2" s="2" t="inlineStr">
        <is>
          <t>Sep. 30, 2020</t>
        </is>
      </c>
    </row>
    <row r="3">
      <c r="A3" s="3" t="inlineStr">
        <is>
          <t>GOING CONCERN AND MANAGEMENT'S PLAN</t>
        </is>
      </c>
    </row>
    <row r="4">
      <c r="A4" s="4" t="inlineStr">
        <is>
          <t>GOING CONCERN AND MANAGEMENT'S PLAN</t>
        </is>
      </c>
      <c r="B4" s="4" t="inlineStr">
        <is>
          <t>NOTE B – GOING CONCERN AND MANAGEMENT’S PLAN
Applied DNA Sciences, Inc. (the “Company”) has recurring net losses, which have resulted in an accumulated deficit of $269,835,650 as of September 30, 2020. The Company incurred a net loss of $13,028,904 and generated negative operating cash flow of $11,143,059 for the fiscal year ended September 30, 2020. At September 30, 2019 the Company had cash and cash equivalents of $7,786,743 and working capital of $4,811,847. These factors, along with the COVID-19 risks and uncertainties detailed below, raise substantial doubt about the Company’s ability to continue as a going concern for one year from the issuance of th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cash equivalents, accounts receivable and inventories. Historically, the Company has financed its operations principally from the sale of equity and equity-linked securities.
COVID-19 Risks and Uncertainties
In March 2020, the World Health Organization declared the outbreak of a novel coronavirus (“COVID-19”) as a pandemic which continues to spread throughout the United States. The Company is monitoring this, and it is unable to predict the impact that COVID-19 will have on the Company’s future financial position and operating results due to numerous uncertainties. The Company believes that the COVID-19 pandemic adversely impacted the global textile industry, which has resulted in a reduction of textile related revenues, specifically as it relates to our cotton customer contract. On March 7, 2020 the Governor of New York declared a health emergency and issued an order (as amended) to close all nonessential businesses, which was followed by a phased reopening. Portions of the Company’s business were deemed to be an essential business, such as its government and pharmaceutical contracts, as well as its vaccine and diagnostic candidate development. However, we have experienced, and may continue to experience in the future, facility closures related to our “nonessential” businesses, and pursuant to the government order, the Company reduced the scope of its operations. As discussed in Note G below, the Company received a loan of approximately $847 thousand on May 1, 2020 from Bank of America as lender pursuant to the Paycheck Protection Program (“PPP”) of the Coronavirus Aid, Relief, and Economic Security Act (the “CARES Act”) (See Note G for further details).
As a result of COVID-19 the Company has experienced a decline in revenues from non-biological tagging and related services, primarily as it relates to our cotton customer contract. Historically revenues from our cotton customer contracts are seasonal and recognized primarily during the Company’s first and fourth fiscal quarters. However, due to the impacts of the COVID-19 global pandemic, the Company did not recognize revenue for the shipment of DNA concentrate relating to its cotton customer contract during the twelve months ended September 30, 2020. Due to the rapid development and fluidity of this situation, the magnitude and duration of the pandemic and its impact on the Company's future operations and liquidity is uncertain as of the date of this Annual Report. While there could ultimately be a material impact on operations and liquidity of the Company, at the time of issuance, the impact could not be determ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12 Months Ended</t>
        </is>
      </c>
    </row>
    <row r="2">
      <c r="B2" s="2" t="inlineStr">
        <is>
          <t>Sep. 30, 2020</t>
        </is>
      </c>
    </row>
    <row r="3">
      <c r="A3" s="3" t="inlineStr">
        <is>
          <t>BASIS OF PRESENTATION AND SUMMARY OF ACCOUNTING POLICIES</t>
        </is>
      </c>
    </row>
    <row r="4">
      <c r="A4" s="4" t="inlineStr">
        <is>
          <t>BASIS OF PRESENTATION AND SUMMARY OF ACCOUNTING POLICIES</t>
        </is>
      </c>
      <c r="B4" s="4" t="inlineStr">
        <is>
          <t>NOTE C – BASIS OF PRESENTATION AND SUMMARY OF ACCOUNTING POLICIES
On September 16, 2002, the Company was incorporated under the laws of the State of Nevada. Effective December 2008, the Company reincorporated from the State of Nevada to the State of Delaware. The Company is principally devoted to developing and marketing linea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and development of a biotechnology company.
Principles of Consolidation
The consolidated financial statements include the accounts of the Company and its wholly-owned subsidiaries, APDN (B.V.I.) Inc., Applied DNA Sciences Europe Limited, and Applied DNA Sciences India Private Limited, Applied DNA Clinical Labs, LLC and its majority–owned subsidiary, LRx. Applied DNA Clinical Labs, LLC was formed in Delaware on June 12, 2020. Significant inter-company transactions and balances have been eliminated in consolidation. To facilitate comparison of information across periods, certain reclassifications have been made to prior year amounts to conform to the current year’s present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a one-for-forty reverse stock split that was affected on November 1, 2019.
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 based compensation,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We follow Financial Accounting Standards Board ("FASB") issued accounting standard updates which clarify the principles for recognizing revenue arising from contracts with customers ("ASC 606" or "Topic 606”).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Surveillance Testing, upon satisfying its promise to provide services to customers under the terms of its contracts. These performance obligations are satisfied at the point in time that Company services are complete, which is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Fiscal Years Ended:
September 30,
2020
2019
Research and development services (over-time)
$
$
2,975,961
Clinical laboratory testing services (point-in-time)
—
Product and authentication services (point-in-time):
Supply chain
1,438,106
Asset marking
587,012
Large scale DNA production
388,010
Total
$
$
5,389,089
Contract balances
As of September 30, 2020,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September 30,
$
Balance sheet classification
2019
2020
change
Contract liabilities
Deferred revenue
$
628,993
$
511,036
$
(117,957)
For the fiscal year ended September 30, 2020, the Company recognized $591,360 of revenue that was included in Contract liabilities as of October 1, 2019.
Cash Equivalents
For the purpose of the accompanying consolidated financial statements, all highly liquid investments with a maturity of three months or less are considered to be cash equivalen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0 and 2019, the Company has an allowance for doubtful accounts of $11,968 and $4,500, respectively. The Company writes-off receivables that are deemed uncollectible.
Inventories
Inventories, which consist primarily of raw materials, work in progress and finished goods, are stated at the lower of cost or net realizable value, with cost determined by using the first-in, first-out (FIFO) method.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0 and 2019, the Company incurred losses from operations. Based upon these results and the trends in the Company’s performance projected for fiscal year 2021,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0 and 2019. Tax years 2016 through 2019 remain subject to future examination by the applicable taxing authorities.
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remaining lease terms. Property and equipment consist of:
September 30,
2020
2019
Computer equipment
$
90,509
$
90,509
Lab equipment
3,036,397
2,060,520
Furniture
74,781
74,781
Leasehold improvements
524,485
293,672
Total
3,726,172
2,519,482
Accumulated depreciation
2,448,517
2,293,261
Property and equipment, net
$
1,277,655
$
226,221
As of September 30, 2020 there was $214,101 and $571,440 of construction in progress that was included in lab equipment and leasehold improvements, respectively. Depreciation expense for the fiscal years ended September 30, 2020 and 2019 were $156,290 and $260,992, respectively.
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0 and 2019,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0 and 2019 are as follows:
2020
2019
Warrants
1,038,919
263,592
Options
291,035
199,395
Secured convertible note
70,962
74,282
1,400,916
573,269
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0 the Company’s had cash and cash equivalents of approximately $7.3 million in excess of the FDIC insurance limit.
The Company’s revenues earned from sale of products and services for the fiscal year ended September 30, 2020 included an aggregate of 13%, 12%, 11% and 10% respectively from four customers.
The Company’s revenues earned from sale of products and services for the fiscal year ended September 30, 2019 included an aggregate of 27%, 26% and 15%, respectively from three customers.
Four customers accounted for 74% of the Company's accounts receivable at September 30, 2020 and one customer accounted for an aggregate of 77% of the Company’s total accounts receivable at September 30, 2019.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0 and 2019, the Company incurred research and development expenses of $3,321,763 and $2,967,278, respectively.
Advertising
The Company follows the policy of charging the costs of advertising to expense as incurred. The Company charged to operations approximately $55,558 and $133,000, as advertising costs for the fiscal years ended September 30, 2020 and 2019, respectively.
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0 and 2019, the Company performed its qualitative assessment of goodwill and indicated that there was no impairment.
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3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0, there were no transfers between Levels 1, 2 and 3 of the fair value hierarchy.
Summary of Significant Valuation Techniques
Level 3 Measurements
Secured convertible notes payable : For the Existing Notes (as defined in Note G),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G).
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solidated financial statements, as the Company does not currently have any long-term lease obligations. The Company has elected the short-term lease measurement and recognition exemption as all of the Company's leases are for twelve months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0</t>
        </is>
      </c>
    </row>
    <row r="3">
      <c r="A3" s="3" t="inlineStr">
        <is>
          <t>INVENTORIES</t>
        </is>
      </c>
    </row>
    <row r="4">
      <c r="A4" s="4" t="inlineStr">
        <is>
          <t>INVENTORIES</t>
        </is>
      </c>
      <c r="B4" s="4" t="inlineStr">
        <is>
          <t>NOTE D – INVENTORIES
Inventories consist of the following at September 30, 2020 and 2019:
2020
2019
Raw materials
$
387,815
$
87,886
Work in progress
77,667
—
Finished goods
31,885
54,743
Total
$
497,367
$
142,6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t>
        </is>
      </c>
    </row>
    <row r="4">
      <c r="A4" s="4" t="inlineStr">
        <is>
          <t>INTANGIBLE ASSETS</t>
        </is>
      </c>
      <c r="B4" s="4" t="inlineStr">
        <is>
          <t>NOTE E – INTANGIBLE ASSETS
Intangible assets at September 30, 2020 and 2019 are as follows:
2020
2019
Internally developed software (5-year useful life)
$
157,221
$
157,221
Customer relationships (10-year useful life)
621,000
621,000
Intellectual property (5-15 years)
917,350
917,350
1,695,571
1,695,571
Less:
Accumulated amortization
1,090,241
960,800
Intangible assets, net
$
605,330
$
734,771
Total amortization expense charged to operations for the fiscal years ended September 30, 2020 and 2019 were $129,441 and $129,432, respectively.
The following table presents the estimated amortization expense of the intangible assets for each of the five succeeding years as of September 30, 2020:
Amount
2021
$
91,967
2022
91,967
2023
91,967
2024
91,967
2025
89,379
Thereafter
148,083
Total
$
605,3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Sep. 30, 2020</t>
        </is>
      </c>
    </row>
    <row r="3">
      <c r="A3" s="3" t="inlineStr">
        <is>
          <t>ACCOUNTS PAYABLE AND ACCRUED LIABILITIES</t>
        </is>
      </c>
    </row>
    <row r="4">
      <c r="A4" s="4" t="inlineStr">
        <is>
          <t>ACCOUNTS PAYABLE AND ACCRUED LIABILITIES</t>
        </is>
      </c>
      <c r="B4" s="4" t="inlineStr">
        <is>
          <t>NOTE F – ACCOUNTS PAYABLE AND ACCRUED LIABILITIES
Accounts payable and accrued liabilities at September 30, 2020 and 2019 are as follows:
2020
2019
Accounts payable
$
1,250,021
$
1,152,103
Accrued salaries payable
525,602
319,260
Other accrued expenses
150,804
145,634
Total
$
1,926,427
$
1,616,99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Sep. 30, 2020</t>
        </is>
      </c>
    </row>
    <row r="3">
      <c r="A3" s="3" t="inlineStr">
        <is>
          <t>NOTES PAYABLE</t>
        </is>
      </c>
    </row>
    <row r="4">
      <c r="A4" s="4" t="inlineStr">
        <is>
          <t>NOTES PAYABLE</t>
        </is>
      </c>
      <c r="B4" s="4" t="inlineStr">
        <is>
          <t>NOTE G – NOTES PAYABLE
CARES Act Loan
The Company received a loan of approximately $847 thousand on May 1, 2020 from Bank of America as lender pursuant to the PPP of the CARES Act.
All or a portion of the loan may be forgiven by the U.S. Small Business Administration (“SBA”) upon application by the Company beginning 60 days but not later than 130 days after loan approval and upon documentation of expenditures in accordance with the SBA requirements. Under the CARES Act, loan forgiveness is available for the sum of documented payroll costs, covered rent payments, covered mortgage interest and covered utilities during the covered period as defined by the CARES Act. The Company used the proceeds from the loan to retain employees, maintain payroll and make lease and utility payments.
For purposes of the CARES Act, payroll costs exclude compensation of an individual employee in excess of $100,000, prorated annually. Not more than 40% of the forgiven amount may be for non-payroll costs. Forgiveness is reduced if full-time headcount declines, or if salaries and wages for employees with salaries of $100,000 or less annually are reduced by more than 25%. In the event the loan, or any portion thereof, is forgiven pursuant to the PPP, the amount forgiven is applied to outstanding principal.
The loan matures on May 1, 2022 and bears interest at a rate of 1% per annum. Payments of principal and interest commence in November 2020. The loan may be prepaid by the Company at any time prior to maturity with no prepayment penalties.
Secured Convertible Notes Payable
On August 31, 2018, the Company entered into a securities purchase agreement (the “Purchase Agreement”) with accredited investors and certain members of its management team and Board of Directors (the “Purchasers”), pursuant to which the Company issued and sold an aggregate of $1,650,000 in principal amount of secured convertible notes (the “August 2018 Notes”) bearing interest at a rate of 6% per annum. As part of the August 2018 Notes, the Company’s management and Board of Directors purchased August 2018 Notes with a principal amount of $1,185,000.
The August 2018 Notes are convertible, in whole or in part, at any time, at the option of the Purchasers, into shares of the Company’s common stock, in an amount determined by dividing the principal amount of each August 2018 Note, together with any and all accrued and unpaid interest, by the conversion price of $100.00.
The August 2018 Notes bear interest at the rate of 6% per annum, payable semi-annually in cash or in kind, at the Company’s option, and were due and payable in full on August 30, 2021. Until the principal and accrued but unpaid interest under the August 2018 Notes is paid in full, or converted into shares of common stock pursuant to their terms, the Company’s obligations under the August 2018 Notes were secured by a lien on substantially all assets of the Company (excluding certain cash accounts) and the assets of APDN (B.V.I.) Inc.
On November 29, 2018, the Company closed a securities purchase agreement with its chairman, president and chief executive officer and one member of the management team, pursuant to which the Company issued and sold an aggregate of $550,000 in principal amount of secured convertible notes bearing interest at a rate of 6% per annum (the “November 2018 Notes”). The November 2018 Notes are substantially similar to the Company’s August 2018 Notes except with respect to maturity date, which is November 29, 2021 The November 2018 Notes are secured on a pari passu basis with the same Company assets as the August 2018 Notes.
On July 17, 2019, the Company closed $1.5 million in gross proceeds in July 2019 Notes, bearing interest at a rate of 6% per annum, in a non-brokered private placement with an accredited investor, Dillon Hill Capital, LLC (“Dillon Hill”) and simultaneously amended the terms of the 2018 Notes and, (together with the July 2019 Notes, the “Company Notes”) to, among other amendments, (i) reduce the conversion price of the 2018 Notes to $21.60 to facilitate their conversion into equity and (ii) change the maturity date of the August 2018 Notes to be November 28, 2021. In addition, Dillon Hill was granted a right to participate in certain future financing transactions of the Company (each a “Subsequent Financing”) until July 16, 2020 equal to the amount required for Dillon Hill to maintain its pro rata ownership of the Company as if the July 2019 Notes had been fully converted into common stock. Until July 16, 2020, Dillon Hill has the right to participate in full for the first $1 million of such Subsequent Financing. This right was exercised and Dillon Hill participated in the November 2019 underwritten public offering.
After giving effect to the amendments to the 2018 Notes, the July 2019 Notes are substantially similar to the Existing Notes. The July 2019 Notes are secured on a pari passu basis with the same Company assets as the 2018 Notes. In addition, on July 19, 2019, the Company also amended the security agreements dated as of October 19, 2018, to among other amendments, exclude 20% of the Company’s equity interest in LRx from the assets securing the Company Notes. The July 2019 Notes are convertible, in whole or in part, at any time, at the option of Dillon Hill, into shares of common stock, in an amount determined by dividing the principal amount of the July 2019 Notes, together with any and all accrued and unpaid interest, by the conversion price of $21.60 (the “Conversion Price”). The July 2019 Notes are due and payable in full on November 28, 2021.
The Company has the right to require Dillon Hill to convert all or any part of their Notes into shares of the Company’s common stock at the Conversion Price if the price of the Common Stock remains at a closing price of $140.00 or more for a period of twenty consecutive trading days.
The amendments to the 2018 Notes resulted in a change in fair value of the conversion option that exceeded ten percent of the carrying amount of the 2018 Notes. Accordingly, the amendment was treated as an extinguishment of the 2018 Notes and a corresponding loss on extinguishment of debt of $1,260,399. The fair value of the 2018 Notes immediately after the amendments (“Amended 2018 Notes”) was $3,498,457. Going forward, the Company has elected to record the Amended 2018 Notes at fair value in accordance with ASC 825. As a result, the Company recorded a gain on the change in fair value of $65,576 for the year ended September 30, 2019. The July 2019 Notes are recorded at carrying value.
During September 2019, a total of $2.2 million of the Amended 2018 Notes was converted into 102,893 shares of the Company’s common stock. As part of the total amount converted, Dr. James A. Hayward, our Chairman, Chief Executive Officer and President (“CEO”), converted approximately $1.59 million of the Amended 2018 Notes, into approximately 73,400 shares of the Company’s common stock, and other directors, officers, and affiliates of the Company converted approximately $409,000 of such 2018 Notes in September 2019 into 18,929 shares of the Company’s common stock. The fair value of the Amended 2018 Notes was calculated immediately prior to conversion and resulted in a gain on the change in fair value of the Amended 2018 Notes of approximately $1,907,379.
During December 2019, the remaining outstanding balance of the 2018 Notes, for a total of $107,802, was repaid by the Company.
During the fiscal year ended September 30, 2020 and 2019, the Company reclassified $35,625 and $126,980, respectively from accrued liabilities to senior secured notes payable to represent interest due to noteholders that was paid in kind and therefore increasing the convertible note balance outstanding at September 30, 2020 and 2019.
The Company incurred $64,848 to debt issuance costs based on the cost incurred to complete the 2018 Notes financing, which was written off as part of the extinguishment accounting discussed above. The Company incurred $64,608 to debt issuance costs based on the cost incurred to complete the July 2019 Notes. During the fiscal years ended September 30, 2020 and 2019 the Company amortized $26,019 and $23,828, respectively, of debt issuance costs resulting in unamortized debt issuance costs of $34,094 and the secured notes payable of $1,499,116 at September 30, 2020. The debt issuance cost will be amortized over the life of the July 2019 Notes. During the fiscal years ended September 30, 2020 and 2019, the Company incurred $116,786 and $138,604, respectively of interest expense. The effective interest rate for the fiscal years ended September 30, 2020 and 2019 was 8.0% and 7.5%, respectively.
As discussed more fully in Note O, the Company repaid the July 2019 Notes in full during Octo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0</t>
        </is>
      </c>
    </row>
    <row r="3">
      <c r="A3" s="3" t="inlineStr">
        <is>
          <t>CAPITAL STOCK</t>
        </is>
      </c>
    </row>
    <row r="4">
      <c r="A4" s="4" t="inlineStr">
        <is>
          <t>CAPITAL STOCK</t>
        </is>
      </c>
      <c r="B4" s="4" t="inlineStr">
        <is>
          <t>NOTE H – CAPITAL STOCK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the one-for-forty reverse stock split that was effected on November 1, 2019. On September 16, 2020, the Company filed a Certificate of Amendment to its Certificate of Incorporation with the Secretary of State of the State of Delaware that reduced its authorized shares of common stock from 500,000,000 to 200,000,000.
Common Stock Transactions during the Fiscal Year Ended September 30, 2020:
On November 15, 2019, the Company closed an underwritten public offering (the “Offering”) in which, pursuant to the Underwriting Agreement dated November 13, 2019 by and between the Company and Maxim Group LLC (“Maxim”), as Representative of the Underwriters, the Company issued and sold 2,285,000 shares of the Company’s common stock and 2,285,000 accompanying warrants each with the right to purchase one share of common stock at an exercise price of $5.25 per share (the “Common Warrants”). The shares of common stock and accompanying Common Warrants were sold at a combined offering price of $5.25 before underwriting discounts. The common stock and the 2019 Warrants are collectively referred to herein as the “Securities.” As part of the Offering, the Company granted Maxim a 45-day option to purchase an additional 342,750 shares of common stock and/or additional Common Warrants to purchase 342,750 shares of common stock (the “Option Warrants”, together with the 2019 Warrants, the “Warrants”) at the public offering price, less discounts and commissions, to cover any over-allotments made by the Underwriters in the sale and distribution of the Securities.
The exercise price and number of the shares of common stock issuable upon the exercise of the Common Warrant will be subject to adjustment in the event of any stock dividends and splits, reverse stock split, recapitalization, reorganization or similar transaction, as described in the Warrant Agreement.
As a result of this financing, the exercise price of the 8,375 remaining warrants issued during December 2018 was reduced to an exercise price of $5.60 per share in accordance with the adjustment provision contained in the Warrant Agreement. The incremental change in fair value of these warrants as a result of the triggering event was $2,842.
During the fiscal year ended September 30, 2020, 1,649,786 of the 2019 Warrants were exercised, resulting in net proceeds to the Company of approximately $8.1 million.
Subsequent to September 30, 2020, an additional 518,551 warrants were exercised for total net proceeds, of approximately $2.6 million.
Common Stock Transactions during the Fiscal Year Ended September 30, 2019:
On August 22, 2019, the Company issued and sold 38,704 shares of common stock at a price of $10.80 per share for total gross proceeds of $418,000 to a group of accredited investors, including its chief executive officer, president and chairman of the board of directors, its chief information officer, and a 5% or greater stockholder.
On December 21, 2018, the Company entered into an underwriting agreement (the “Agreement”) with Maxim , as the sole underwriter and book running manager, with respect to the issuance and sale of an aggregate of 137,500 shares (the “Shares”) of common stock, together with warrants to purchase an aggregate of 137,500 shares of common stock (the “Warrants”) at an exercise price equal to $20.00 per share of common stock (the “Exercise Price”) in an underwritten public offering. The public offering price for each Share together with the accompanying Warrant was $20.00. Pursuant to the Agreement, the Company also granted Maxim a 45-day option to purchase an additional 20,625 Shares and/or additional Warrants to purchase 20,625 Shares to cover any over-allotments made by the underwriters in the sale and distribution of the Shares and Warrants. The gross proceeds of the offering, before deducting underwriter discounts and commissions and other offering expenses, were $2,750,000. The offering closed on December 26, 2018. On December 26, 2018, Maxim partially exercised its overallotment option and purchased an additional 20,000 Warrants at a price of $0.0000004 per Warrant.
After deducting underwriting discounts and commissions and other expenses related to the offering, the aggregate net proceeds were approximately $2,262,000.
On January 25, 2019, the Company closed on the underwriters’ partial exercise of its over-allotment option for 12,500 shares of common stock for gross proceeds of $250,000. After deducting underwriting discounts and commissions and other expenses related to the over-allotment option, the aggregate net proceeds were approximately $201,000.
The total number of common stock and Warrants issued under this offering, including the exercise of the over-allotment option was 150,000 and 157,500, respectively. The gross proceeds to us were approximately $3.0 million and net proceeds after deducting underwriting discounts and commissions and other estimated offering expenses was approximately $2.5 million.
The Warrants are immediately exercisable beginning on the date of issuance (the “Initial Exercise Date”). The Warrants will be exercisable for five years from the Initial Exercise Date, but not thereafter.
The Warrants include an adjustment provision that, subject to certain exceptions, reduces their exercise price if the Company issues common stock or common stock equivalents at a price lower than the then-current exercise price of the Warrants, subject to a minimum exercise price of $5.60 per share. The exercise price and number of the shares of the Company’s common stock issuable upon the exercise of the Warrants will be subject to adjustment in the event of any stock dividends and splits, reverse stock split, recapitalization, reorganization or similar transaction, as described therein. In addition, on or after any trading day 75 days after the closing date of the offering, if the daily volume weighted average price of the Company’s common stock fails to exceed the Exercise Price, the aggregate number of warrant shares issuable in a cashless exercise shall equal the product of (i) the aggregate number of warrant shares that would be issuable upon exercise of the Warrants if such exercise were by means of a cash exercise and (ii) 0.70.
As a result of the 2019 private placement offering of the Company’s common stock, the exercise price of these warrants was reduced to $12.00 per share. The incremental change in fair value of these warrants as a result of the triggering event was $78,785. Subsequently, as a result of the underwritten public offering on November 15, 2019, the exercise price of these warrants was further reduced to $5.60 per share.
As a result of the Company’s stock price falling below $20.00, 143,252 warrants have been cashlessly exercised. These exercises resulted in the issuance of 100,617 shares of the Company’s common stock.
As a result of this financing, the exercise price of the 68,375 warrants issued during December 2017 was reduced to an exercise price of $17.60 per share in accordance with the adjustment provision contained in the warrant agreement. The incremental change in fair value of these warrants as a result of the triggering event was $281,0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Sep. 30, 2020</t>
        </is>
      </c>
    </row>
    <row r="3">
      <c r="A3" s="3" t="inlineStr">
        <is>
          <t>STOCK OPTIONS AND WARRANTS</t>
        </is>
      </c>
    </row>
    <row r="4">
      <c r="A4" s="4" t="inlineStr">
        <is>
          <t>STOCK OPTIONS AND WARRANTS</t>
        </is>
      </c>
      <c r="B4" s="4" t="inlineStr">
        <is>
          <t>NOTE I – STOCK OPTIONS AND WARRANTS
Warrants
Transactions involving warrants (see Note H) are summarized as follows:
Weighted Average
Number of
Exercise Price Per
Shares
Share
Balance at October 1, 2019
263,592
$
131.12
Granted
2,636,125
5.25
Exercised
(1,649,786)
(5.25)
Cancelled or expired
(211,012)
(135.01)
Balance, September 30, 2020
1,038,919
$
10.83
Stock Options
During June 2020, the Board of Directors and subsequently during September 2020, the holders of a majority of the outstanding shares of common stock approved the 2020 Equity Incentive Plan (the “2020 Incentive Plan”). The 2020 Incentive Plan, among other things, reserves an additional 3,500,000 shares of the Company’s common stock for issuance in the form of equity-based awards to employees, directors, consultants, and other service providers, and those of the Company’s affiliates. The maximum total grant date fair value of awards granted under the 2020 Incentive Plan to individuals in their capacity as non-employee directors may not exceed $250,000 in any single calendar year. The 2020 Incentive Plan’s expiration date is September 15, 2030.
The 2020 Incentive Plan is designed to retain directors, executives, and selected employees and consultants by rewarding them for making contributions to the Company's success with an award of options to purchase shares of common stock. As of September 30, 2020, a total of 6,894 shares have been issued and options to purchase 303,911 shares have been granted under the Company’s Incentive Plans.
In 2005, the Board of Directors and the holders of a majority of the outstanding shares of common stock approved the 2005 Incentive Stock Plan, as amended and restated as of January 21, 2015 (the “2005 Incentive Plan”, collectively with the 2020 Incentive Plan, the “Company’s Incentive Plans”). Effective as of September 16, 2020, no further awards will be made under the Company’s 2005 Incentive Stock Plan, as amended and restated.
Transactions involving stock options issued are summarized as follows:
Weighted
Weighted Average
Aggregate
Average
Number of
Exercise Price Per
Intrinsic
Contractual
Shares
Share
Value
Life (years)
Outstanding at October 1, 2019
199,395
$
99.68
Granted
155,395
8.45
Exercised
—
—
Cancelled or expired
(63,755)
42.08
Outstanding at September 30, 2020
291,035
$
63.25
Vested at September 30, 2020
200,407
$
87.22
$
—
6.67
Non-vested at September 30, 2020
90,628
$
10.25
$
—
9.61
For the fiscal year ended September 30, 2020, the Company issued an aggregate of 155,395 options to employees and non-employee board of director members and consultants.
For the fiscal year ended September 30, 2019, the Company issued an aggregate of 86,349 (including award modifications of 35,040) options to employees, consultants, members of the strategic advisory board and non-employee board of director members.
The fair value of options granted during the fiscal years ended September 30, 2020 and 2019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2020
2019
Stock price
$
8.40
$
32.82
Exercise price
$
8.45
$
100.65
Expected term
6.85
4.40
Dividend yield
—
—
Volatility
136
%
89
%
Risk free rate
0.86
%
2.43
%
The Company recorded $1,001,082 and $1,129,110 as stock compensation expense within selling, general and administrative for fiscal years ended September 30, 2020 and 2019, respectively. Included in this amount is $221,046 for the fiscal year ended September 30, 2019 for employee stock option modifications. As of September 30, 2020, unrecorded compensation cost related to non-vested awards was $540,594 which is expected to be recognized over a weighted average period of approximately 0.79 years. The weighted average grant date fair value per share for options granted during the fiscal years ended September 30, 2020 and 2019 was $7.49 and $11.5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0</t>
        </is>
      </c>
    </row>
    <row r="3">
      <c r="A3" s="3" t="inlineStr">
        <is>
          <t>INCOME TAXES</t>
        </is>
      </c>
    </row>
    <row r="4">
      <c r="A4" s="4" t="inlineStr">
        <is>
          <t>INCOME TAXES</t>
        </is>
      </c>
      <c r="B4" s="4" t="inlineStr">
        <is>
          <t>NOTE J – INCOME TAXES
The income tax provision (benefit) for the fiscal years ended September 30, 2020 and 2019 consists of the following:
2020
2019
Federal:
Current
$
—
$
—
Deferred
(2,914,000)
(1,658,000)
(2,914,000)
(1,658,000)
State and local:
Current
—
—
Deferred
(591,000)
308,000
(591,000)
308,000
Foreign:
Current
—
15,000
Deferred
—
—
—
15,000
Change in valuation allowance
3,505,000
1,350,000
Income tax provision (benefit)
$
—
$
15,000
The provision for income taxes differs from the amount of income tax determined by applying the applicable U.S. statutory rate to losses before income tax expense for the years ended September 30, 2020 and 2019 as follows:
2020
2019
Statutory federal income tax rate
21.00
%
21.00
%
Statutory state and local income tax rate (1%, as of September 30, 2019 and 2018), net of federal benefit
2.26
%
0.52
%
Stock based compensation
(1.60)
%
(1.62)
%
Other permanent differences
3.83
%
(3.15)
%
Change in deferred tax rate
1.66
%
(2.33)
%
Change in valuation allowance
(27.15)
%
(14.42)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September 30,
2020
2019
Deferred tax assets (liabilities):
Stock based compensation
$
2,120,000
$
1,960,000
Depreciation and amortization
232,000
277,000
Net operating loss carry forward
17,499,000
14,091,000
Tax credits
1,227,000
1,171,000
Other
355,000
397,000
Less: valuation allowance
(21,433,000)
(17,896,000)
Net deferred tax asset
$
—
$
—
As of September 30, 2020, the Company has approximately $72,475,000 of Federal and $46,066,000 of State net operating loss “NOL” carryforwards available which begin to expire after 2022. Pursuant to Internal Revenue Code Section 382, the Company’s ability to utilize the NOLs is subject to certain limitations due to changes in stock ownership in prior years as well as during the fiscal year ended September 30, 2020. The annual limitation ranges between $94,000 and $1,103,000 and any unused amounts can be carried forward to subsequent years.
The Company has provided a full valuation allowance against all of the net deferred tax assets based on management’s determination that it is more likely than not that the net deferred tax assets will not be realized in the future. The valuation allowance increased by $3,537,000.
The Company has Federal research and development credits of approximately $840,000 that will begin to expire after 2034. The Company also has state investment tax credits of $345,000 that will begin to expire after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t>
        </is>
      </c>
    </row>
    <row r="4">
      <c r="A4" s="4" t="inlineStr">
        <is>
          <t>COMMITMENTS AND CONTINGENCIES</t>
        </is>
      </c>
      <c r="B4" s="4" t="inlineStr">
        <is>
          <t>NOTE K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7, with the option to extend the lease for two additional three-year periods. The Company has exercised its option to extend the lease for one additional three-year period ending May 31, 2019. The base rent during the additional three-year period is $458,098 per annum. During November 2019, the Company extended this lease until January 15, 2020. In addition to the office space, the Company also has 2,200 square feet of laboratory space. On January 20, 2020, the Company entered into an agreement to amend both of these leases, extending the term for the corporate headquarters as well as the laboratory space until January 15, 2021, with a one-year renewal option. During October 2020, the Company exercised the one-year renewal option, extending the term for this lease until January 15, 2022. The Company also has a satellite testing facility in Ahmedabad, India, which occupies 1,108 square feet for a three-year term beginning November 1, 2017. During September 2020, the Company renewed this lease with a new expiration date of September 30, 2021. The base rent is approximately $6,500 per annum. The Company's total short-term lease obligation as of September 30, 2020 is $596,273.
Total rent expense for the fiscal years ended September 30, 2020 and 2019 were $585,189 and $516,988, respectively.
Future minimum rental payments (excluding real estate tax and maintenance costs) as of September 30, 2020 are as follows:
For the fiscal year ending September 30,
2021
$
570,207
2022
188,261
Total
$
758,468
Employment and Consulting Agreements
Employment agreements
On July 11, 2011, the Company’s Board of Directors approved the terms of employment for Dr. James A. Hayward, the Company’s CEO.
The CEO’s employment agreement provides that he will be the Company’s CEO, and will continue to serve on the Company’s Board of Directors. On July 28, 2017, a new employment agreement was entered into with the CEO effective July 1, 2017. The initial term was from July 1, 2017 through June 30, 2018, with automatic one-year renewal periods. As of June 30, 2020, the employment contract renewed for an additional year. Under the new agreement, the CEO will be eligible for a special cash incentive bonus of up to $800,000, $300,000 of which is payable if and when annual revenue reaches $8 million and $100,000 of which would be payable for each $2 million of annual revenue in excess of $8 million. Pursuant to the contract, the CEO’s annual salary is $400,000. The Board of Directors, acting in its discretion, may grant annual bonuses to the CEO. The CEO will be entitled to certain benefits and perquisites and will be eligible to participate in retirement, welfare and incentive plans available to the Company’s other employees.
The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Effective March 15, 2018, the Compensation Committee of the Company’s Board of Directors, approved a bonus of $121,125 that would be payable to the CEO when the Company reaches $3,000,000 in revenues for two consecutive quarters or $12,000,000 in revenues for a fiscal year, provided that the CEO is still employed by the Company on such date (the “Revenue Bonus”).
Effective May 2, 2018, the Compensation Committee of the Company’s Board of Directors, increased the amount of the Revenue Bonus to $403,623. Effective December 27, 2018, the compensation committee approved an additional bonus opportunity of $150,000 for the calendar year-ended December 31, 2019 that would be payable to the CEO under the same terms as described above.
The accrual for the Revenue Bonus of $816,840 is recorded to long term accrued liabilities on the balance sheet as of September 30, 2020.
The CEO voluntarily reduced his salary for the fiscal years ended September 30, 2020 and 2019. His base salary for the majority of the 2019 fiscal year was $250,000. During September 2019, the CEO further voluntarily reduced his salary from the then-current rate of $250,000 to $50,000. The CEO's salary was subsequently increased to $150,000 during December 2019. The Company has as of October 3, 2020 re-affirmed the employment agreement's annual salary of $400,000, and from that date the CEO's salary will be paid at such rate.
On October 19, 2020, the Company awarded the CEO, a one-time discretionary bonus, to be paid in cash, of $250,000, in recognition of his contributions to the Compan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Sep. 30, 2019</t>
        </is>
      </c>
    </row>
    <row r="2">
      <c r="A2" s="3" t="inlineStr">
        <is>
          <t>Current assets:</t>
        </is>
      </c>
    </row>
    <row r="3">
      <c r="A3" s="4" t="inlineStr">
        <is>
          <t>Cash and cash equivalents</t>
        </is>
      </c>
      <c r="B3" s="7" t="n">
        <v>7786743</v>
      </c>
    </row>
    <row r="4">
      <c r="A4" s="4" t="inlineStr">
        <is>
          <t>Accounts receivable, net of allowance of $11,968 and $4,500 at September 30, 2020 and 2019, respectively</t>
        </is>
      </c>
      <c r="B4" s="6" t="n">
        <v>194319</v>
      </c>
      <c r="C4" s="7" t="n">
        <v>839951</v>
      </c>
    </row>
    <row r="5">
      <c r="A5" s="4" t="inlineStr">
        <is>
          <t>Inventories</t>
        </is>
      </c>
      <c r="B5" s="6" t="n">
        <v>497367</v>
      </c>
      <c r="C5" s="6" t="n">
        <v>142629</v>
      </c>
    </row>
    <row r="6">
      <c r="A6" s="4" t="inlineStr">
        <is>
          <t>Prepaid expenses and other current assets</t>
        </is>
      </c>
      <c r="B6" s="6" t="n">
        <v>599296</v>
      </c>
      <c r="C6" s="6" t="n">
        <v>604740</v>
      </c>
    </row>
    <row r="7">
      <c r="A7" s="4" t="inlineStr">
        <is>
          <t>Total current assets</t>
        </is>
      </c>
      <c r="B7" s="6" t="n">
        <v>9077725</v>
      </c>
      <c r="C7" s="6" t="n">
        <v>2146308</v>
      </c>
    </row>
    <row r="8">
      <c r="A8" s="4" t="inlineStr">
        <is>
          <t>Property and equipment, net</t>
        </is>
      </c>
      <c r="B8" s="6" t="n">
        <v>1277655</v>
      </c>
      <c r="C8" s="6" t="n">
        <v>226221</v>
      </c>
    </row>
    <row r="9">
      <c r="A9" s="3" t="inlineStr">
        <is>
          <t>Other assets:</t>
        </is>
      </c>
    </row>
    <row r="10">
      <c r="A10" s="4" t="inlineStr">
        <is>
          <t>Deferred offering costs</t>
        </is>
      </c>
      <c r="B10" s="4" t="inlineStr">
        <is>
          <t xml:space="preserve"> </t>
        </is>
      </c>
      <c r="C10" s="6" t="n">
        <v>109698</v>
      </c>
    </row>
    <row r="11">
      <c r="A11" s="4" t="inlineStr">
        <is>
          <t>Deposits</t>
        </is>
      </c>
      <c r="B11" s="6" t="n">
        <v>95083</v>
      </c>
      <c r="C11" s="6" t="n">
        <v>62351</v>
      </c>
    </row>
    <row r="12">
      <c r="A12" s="4" t="inlineStr">
        <is>
          <t>Goodwill</t>
        </is>
      </c>
      <c r="B12" s="6" t="n">
        <v>285386</v>
      </c>
      <c r="C12" s="6" t="n">
        <v>285386</v>
      </c>
    </row>
    <row r="13">
      <c r="A13" s="4" t="inlineStr">
        <is>
          <t>Intangible assets, net</t>
        </is>
      </c>
      <c r="B13" s="6" t="n">
        <v>605330</v>
      </c>
      <c r="C13" s="6" t="n">
        <v>734771</v>
      </c>
    </row>
    <row r="14">
      <c r="A14" s="4" t="inlineStr">
        <is>
          <t>Total Assets</t>
        </is>
      </c>
      <c r="B14" s="6" t="n">
        <v>11341179</v>
      </c>
      <c r="C14" s="6" t="n">
        <v>3564735</v>
      </c>
    </row>
    <row r="15">
      <c r="A15" s="3" t="inlineStr">
        <is>
          <t>Current liabilities:</t>
        </is>
      </c>
    </row>
    <row r="16">
      <c r="A16" s="4" t="inlineStr">
        <is>
          <t>Accounts payable and accrued liabilities</t>
        </is>
      </c>
      <c r="B16" s="6" t="n">
        <v>1926427</v>
      </c>
      <c r="C16" s="6" t="n">
        <v>1616997</v>
      </c>
    </row>
    <row r="17">
      <c r="A17" s="4" t="inlineStr">
        <is>
          <t>Promissory notes payable-current portion</t>
        </is>
      </c>
      <c r="B17" s="6" t="n">
        <v>329299</v>
      </c>
    </row>
    <row r="18">
      <c r="A18" s="4" t="inlineStr">
        <is>
          <t>Secured convertible notes payable , net of debt issuance costs</t>
        </is>
      </c>
      <c r="B18" s="6" t="n">
        <v>1499116</v>
      </c>
    </row>
    <row r="19">
      <c r="A19" s="4" t="inlineStr">
        <is>
          <t>Deferred revenue</t>
        </is>
      </c>
      <c r="B19" s="6" t="n">
        <v>511036</v>
      </c>
      <c r="C19" s="6" t="n">
        <v>628993</v>
      </c>
    </row>
    <row r="20">
      <c r="A20" s="4" t="inlineStr">
        <is>
          <t>Total current liabilities</t>
        </is>
      </c>
      <c r="B20" s="6" t="n">
        <v>4265878</v>
      </c>
      <c r="C20" s="6" t="n">
        <v>2245990</v>
      </c>
    </row>
    <row r="21">
      <c r="A21" s="4" t="inlineStr">
        <is>
          <t>Long term accrued liabilities</t>
        </is>
      </c>
      <c r="B21" s="6" t="n">
        <v>848307</v>
      </c>
      <c r="C21" s="6" t="n">
        <v>621970</v>
      </c>
    </row>
    <row r="22">
      <c r="A22" s="4" t="inlineStr">
        <is>
          <t>Promissory notes payable-long term portion</t>
        </is>
      </c>
      <c r="B22" s="6" t="n">
        <v>517488</v>
      </c>
    </row>
    <row r="23">
      <c r="A23" s="4" t="inlineStr">
        <is>
          <t>Secured convertible notes payable, net of debt issuance costs</t>
        </is>
      </c>
      <c r="C23" s="6" t="n">
        <v>1442497</v>
      </c>
    </row>
    <row r="24">
      <c r="A24" s="4" t="inlineStr">
        <is>
          <t>Secured convertible notes payable, recorded at fair value</t>
        </is>
      </c>
      <c r="C24" s="6" t="n">
        <v>102777</v>
      </c>
    </row>
    <row r="25">
      <c r="A25" s="4" t="inlineStr">
        <is>
          <t>Total liabilities</t>
        </is>
      </c>
      <c r="B25" s="6" t="n">
        <v>5631673</v>
      </c>
      <c r="C25" s="6" t="n">
        <v>4413234</v>
      </c>
    </row>
    <row r="26">
      <c r="A26" s="4" t="inlineStr">
        <is>
          <t>Commitments and contingencies (Note K)</t>
        </is>
      </c>
      <c r="B26" s="4" t="inlineStr">
        <is>
          <t xml:space="preserve"> </t>
        </is>
      </c>
      <c r="C26" s="4" t="inlineStr">
        <is>
          <t xml:space="preserve"> </t>
        </is>
      </c>
    </row>
    <row r="27">
      <c r="A27" s="3" t="inlineStr">
        <is>
          <t>Applied DNA Sciences, Inc. Stockholders' Equity (Deficit):</t>
        </is>
      </c>
    </row>
    <row r="28">
      <c r="A28" s="4" t="inlineStr">
        <is>
          <t>Preferred stock, par value $0.001 per share; 10,000,000 shares authorized; -0- shares issued and outstanding as of September 30, 2020 and 2019, respectively</t>
        </is>
      </c>
      <c r="B28" s="4" t="inlineStr">
        <is>
          <t xml:space="preserve"> </t>
        </is>
      </c>
      <c r="C28" s="4" t="inlineStr">
        <is>
          <t xml:space="preserve"> </t>
        </is>
      </c>
    </row>
    <row r="29">
      <c r="A29" s="4" t="inlineStr">
        <is>
          <t>Common stock, par value $0.001 per share; 200,000,000 and 500,000,000 shares authorized as of September 30, 2020 and 2019, respectively; 5,142,779 and 1,207,993 shares issued and outstanding as of September 30, 2020 and 2019, respectively</t>
        </is>
      </c>
      <c r="B29" s="6" t="n">
        <v>5144</v>
      </c>
      <c r="C29" s="6" t="n">
        <v>1208</v>
      </c>
    </row>
    <row r="30">
      <c r="A30" s="4" t="inlineStr">
        <is>
          <t>Additional paid in capital</t>
        </is>
      </c>
      <c r="B30" s="6" t="n">
        <v>275548737</v>
      </c>
      <c r="C30" s="6" t="n">
        <v>255962922</v>
      </c>
    </row>
    <row r="31">
      <c r="A31" s="4" t="inlineStr">
        <is>
          <t>Accumulated deficit</t>
        </is>
      </c>
      <c r="B31" s="6" t="n">
        <v>-269835650</v>
      </c>
      <c r="C31" s="6" t="n">
        <v>-256805589</v>
      </c>
    </row>
    <row r="32">
      <c r="A32" s="4" t="inlineStr">
        <is>
          <t>Applied DNA Sciences, Inc. stockholders' equity (deficit):</t>
        </is>
      </c>
      <c r="B32" s="6" t="n">
        <v>5718231</v>
      </c>
      <c r="C32" s="6" t="n">
        <v>-841459</v>
      </c>
    </row>
    <row r="33">
      <c r="A33" s="4" t="inlineStr">
        <is>
          <t>Noncontrolling interest</t>
        </is>
      </c>
      <c r="B33" s="6" t="n">
        <v>-8725</v>
      </c>
      <c r="C33" s="6" t="n">
        <v>-7040</v>
      </c>
    </row>
    <row r="34">
      <c r="A34" s="4" t="inlineStr">
        <is>
          <t>Total equity (deficit)</t>
        </is>
      </c>
      <c r="B34" s="6" t="n">
        <v>5709506</v>
      </c>
      <c r="C34" s="6" t="n">
        <v>-848499</v>
      </c>
    </row>
    <row r="35">
      <c r="A35" s="4" t="inlineStr">
        <is>
          <t>Total liabilities and equity (deficit)</t>
        </is>
      </c>
      <c r="B35" s="6" t="n">
        <v>11341179</v>
      </c>
      <c r="C35" s="6" t="n">
        <v>3564735</v>
      </c>
    </row>
    <row r="36">
      <c r="A36" s="4" t="inlineStr">
        <is>
          <t>Series A Preferred Stock [Member]</t>
        </is>
      </c>
    </row>
    <row r="37">
      <c r="A37" s="3" t="inlineStr">
        <is>
          <t>Applied DNA Sciences, Inc. Stockholders' Equity (Deficit):</t>
        </is>
      </c>
    </row>
    <row r="38">
      <c r="A38" s="4" t="inlineStr">
        <is>
          <t>Preferred stock, par value $0.001 per share; 10,000,000 shares authorized; -0- shares issued and outstanding as of September 30, 2020 and 2019, respectively</t>
        </is>
      </c>
      <c r="B38" s="4" t="inlineStr">
        <is>
          <t xml:space="preserve"> </t>
        </is>
      </c>
      <c r="C38" s="4" t="inlineStr">
        <is>
          <t xml:space="preserve"> </t>
        </is>
      </c>
    </row>
    <row r="39">
      <c r="A39" s="4" t="inlineStr">
        <is>
          <t>Series B Preferred Stock [Member]</t>
        </is>
      </c>
    </row>
    <row r="40">
      <c r="A40" s="3" t="inlineStr">
        <is>
          <t>Applied DNA Sciences, Inc. Stockholders' Equity (Deficit):</t>
        </is>
      </c>
    </row>
    <row r="41">
      <c r="A41" s="4" t="inlineStr">
        <is>
          <t>Preferred stock, par value $0.001 per share; 10,000,000 shares authorized; -0- shares issued and outstanding as of September 30, 2020 and 2019, respectively</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Sep. 30, 2020</t>
        </is>
      </c>
    </row>
    <row r="3">
      <c r="A3" s="3" t="inlineStr">
        <is>
          <t>GEOGRAPHIC AREA INFORMATION</t>
        </is>
      </c>
    </row>
    <row r="4">
      <c r="A4" s="4" t="inlineStr">
        <is>
          <t>GEOGRAPHIC AREA INFORMATION</t>
        </is>
      </c>
      <c r="B4" s="4" t="inlineStr">
        <is>
          <t>NOTE L – GEOGRAPHIC AREA INFORMATION
The Company attributes net revenues from external customers according to the geographic location of the customer. Net revenues by geographic location of customers are as follows:
Year Ended September 30,
2020
2019
Americas
$
1,165,320
$
4,166,315
Europe
266,701
600,374
Asia and other
499,476
622,400
Total
$
1,931,497
$
5,389,0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OF FINANCIAL INSTRUMENTS</t>
        </is>
      </c>
    </row>
    <row r="4">
      <c r="A4" s="4" t="inlineStr">
        <is>
          <t>FAIR VALUE OF FINANCIAL INSTRUMENTS</t>
        </is>
      </c>
      <c r="B4" s="4" t="inlineStr">
        <is>
          <t>Note M – FAIR VALUE OF FINANCIAL INSTRUMENTS
The Company's financial instruments at fair value are measured on a recurring basis. Related unrealized gains or losses are recognized in unrealized gain on change in fair value of secured convertible notes payable in the consolidated statements of operations. For additional disclosures regarding methods and assumptions used in estimating fair values of these financial instruments, see Note C.
The following table presents carrying amounts and fair values of the Company's financial instruments as of September 30, 2019 and summarizes the significant unobservable inputs in fair value measurement of Level 3 financial assets and liabilities as of September 30, 2019. The Company did not have any assets or liabilities categorized as Level 1 or 2 as of September 30, 2019.
Fair value at
Carrying value at
September 30,
September 30,
Weighted
2019
2019
Valuation Technique
Unobservable Input
Range
Average
Liabilities:
Secured Convertible Notes (“2018 Notes”)
$
102,777
$
104,482
Monte Carlo simulation
Annualized volatility
87.22% - 92.66%
8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t>
        </is>
      </c>
    </row>
    <row r="4">
      <c r="A4" s="4" t="inlineStr">
        <is>
          <t>RELATED PARTY TRANSACTIONS</t>
        </is>
      </c>
      <c r="B4" s="4" t="inlineStr">
        <is>
          <t>NOTE N — RELATED PARTY TRANSACTIONS
On December 12, 2019, the Company entered into a consulting agreement, with Meadow Hill Place, LLC (“Meadow Hill”), a company wholly owned by Scott L. Anchin (“Mr. Anchin”), a board member, whereby Meadow Hill will provide certain advisory services to the Company. The initial term of the agreement ended on June 12, 2020. The agreement provided for compensation in the form of both cash and equity. Meadow Hill was eligible to receive $125,000 for the initial six month term. In addition, in satisfaction of the equity compensation portion of the agreement, (i) the Company granted an option to purchase 20,834 shares of its common stock to Mr. Anchin on December 12, 2019 at an exercise price equal to $4.26 per share, which vested on June 12, 2020, and (ii) the Company granted an option to purchase 20,786 shares of its common stock to Mr. Anchin on January 2, 2020 at an exercise price equal to $4.43 per share, of which 9,121 vested on July 2, 2020. The consulting agreement was completed on June 12, 2020 in full satisfaction of all obligations. As a result, the agreement was not extended and therefore expired on June 12, 2020. As a result, 11,665 of the options granted on January 2, 2020, which were related to the extension period, did not vest and were cancelled on June 12, 2020.
On each of December 9, and 10, 2020, the Investors exercised 100,000 of their 2019 Warrants, for an aggregate exercise of 200,000 of their 2019 Warrants, resulting in total net proceeds to the Company of approximately $1.1 million. As a result of these exercises, we issued to the Investors an aggregate of 100,000 additional replacement warrants, which are substantially similar to the Replacement Warrants described above except that 50,000 of the newly-issued replacement warrants have an exercise price $6.57 and 50,000 of such replacement warrants have an exercise price of $6.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t>
        </is>
      </c>
    </row>
    <row r="4">
      <c r="A4" s="4" t="inlineStr">
        <is>
          <t>SUBSEQUENT EVENTS</t>
        </is>
      </c>
      <c r="B4" s="4" t="inlineStr">
        <is>
          <t>NOTE O – SUBSEQUENT EVENTS
Warrant Exercise Agreement
On October 7, 2020, the Company entered into Warrant Exercise Agreements with Dillon Hill and its affiliate, Dillon Hill Investment Company LLC (together, the “Investors”), whereby 318,000 of the 2019 Warrants with an exercise price of $5.25 per share were exercised. The gross proceeds to the Company from this partial exercise of the 2019 Warrants is $1,669,500. Approximately 661,000 2019 Warrants currently remain outstanding.
In consideration of this partial exercise of the 2019 Warrants and of the consent to repayment of the July 2019 Notes, as described below, the Company agreed to issue, 159,000 replacement warrants (the “Replacement Warrants”) to the Investors, which is an amount equal to one-half the amount of the 2019 Warrants exercised pursuant to the Warrant Exercise Agreements. The Replacement Warrants have an exercise price of $7.54. In addition, until January 5, 2021, if the Investors exercise additional 2019 Warrants, the Company will issue to the applicable Investor additional Replacement Warrants in an amount equal to one-half the amount of such exercised 2019 Warrants with each such Replacement Warrant having an exercise price equal to the closing price on The Nasdaq Capital Market of the Company’s common stock on such date that the related 2019 Warrants are exercised.
Each Replacement Warrant will be exercisable beginning on the date of issuance thereof and ending on the five year anniversary of such date. The exercise price and number of shares of common stock issuable upon exercise of the Replacement Warrants will be subject to adjustment in the event of any stock dividend, split, recapitalization, reorganization or similar transaction, as described in the Replacement Warrant.
On each of December 9 and 10, 2020, the Investors exercised 100,000 of their 2019 Warrants, for an aggregate exercise of 200,000 of their 2019 Warrants, resulting in total net proceeds to the Company of approximately $1.1 million. As a result of these exercises, we issued to the Investors an aggregate of 100,000 additional replacement warrants, which are substantially similar to the Replacement Warrants described above except that 50,000 of the newly-issued replacement warrants have an exercise price $6.57 and 50,000 of such replacement warrants have an exercise price of $6.46.
Repayment of the July 2019 Notes
On October 9, 2020, the Company entered into a letter agreement (the “Letter Agreement”) with Dillon Hill, as sole holder of the July 2019 Notes for the repayment in full of the July 2019 Notes, in an aggregate amount of $1,665,581 (the “Payoff Amount”), representing the outstanding principal amount of the July 2019 Notes plus accrued but unpaid interest through the scheduled maturity of the July 2019 Notes. The Company paid the Payoff Amount to Dillon Hill on October 9, 2020. As of October 9, 2020, all of the obligations and liabilities of the Company and its affiliates under the July 2019 Notes, the Purchase Agreement, and the Security Agreements, and any other related documents and instruments, was automatically satisfied in full, and all related liens, mortgages or other security interests were automatically released. Dillon Hill is a greater than 5% shareholder in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12 Months Ended</t>
        </is>
      </c>
    </row>
    <row r="2">
      <c r="B2" s="2" t="inlineStr">
        <is>
          <t>Sep. 30, 2020</t>
        </is>
      </c>
    </row>
    <row r="3">
      <c r="A3" s="3" t="inlineStr">
        <is>
          <t>BASIS OF PRESENTATION AND SUMMARY OF ACCOUNTING POLICIES</t>
        </is>
      </c>
    </row>
    <row r="4">
      <c r="A4" s="4" t="inlineStr">
        <is>
          <t>Principles of Consolidation</t>
        </is>
      </c>
      <c r="B4" s="4" t="inlineStr">
        <is>
          <t>Principles of Consolidation
The consolidated financial statements include the accounts of the Company and its wholly-owned subsidiaries, APDN (B.V.I.) Inc., Applied DNA Sciences Europe Limited, and Applied DNA Sciences India Private Limited, Applied DNA Clinical Labs, LLC and its majority–owned subsidiary, LRx. Applied DNA Clinical Labs, LLC was formed in Delaware on June 12, 2020. Significant inter-company transactions and balances have been eliminated in consolidation. To facilitate comparison of information across periods, certain reclassifications have been made to prior year amounts to conform to the current year’s presentation. To facilitate comparison of information across periods, certain reclassifications have been made to prior year amounts to conform to the current year's presentation.
On October 31, 2019, the Company filed a Certificate of Amendment of its Certificate of Incorporation with the Secretary of State of the State of Delaware that effected a one-for-forty (1:40) reverse stock split of its common stock, par value $.001 per share, effective November 1, 2019. All warrant, option, share, and per share information in the consolidated financial statements gives retroactive effect to a one-for-forty reverse stock split that was affected on November 1, 2019.</t>
        </is>
      </c>
    </row>
    <row r="5">
      <c r="A5" s="4" t="inlineStr">
        <is>
          <t>Use of Estimates</t>
        </is>
      </c>
      <c r="B5" s="4" t="inlineStr">
        <is>
          <t>Use of Estimates
The preparation of the financial statements in conformity with Accounting Principles Generally Accepted in the United States of America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venue recognition, recoverability of long-lived assets, including the values assigned to goodwill, intangible assets and property and equipment, fair value calculations for stock based compensation,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is>
      </c>
    </row>
    <row r="6">
      <c r="A6" s="4" t="inlineStr">
        <is>
          <t>Revenue Recognition</t>
        </is>
      </c>
      <c r="B6" s="4" t="inlineStr">
        <is>
          <t>Revenue Recognition
We follow Financial Accounting Standards Board ("FASB") issued accounting standard updates which clarify the principles for recognizing revenue arising from contracts with customers ("ASC 606" or "Topic 606”).
The core principle of the revenue standard is that an entity recognizes revenue to depict the transfer of promised goods or services to clients in an amount that reflects the consideration to which the entity expects to be entitled in exchange for those goods or services. ASC 606 applies a five-step model for revenue measurement and recognition and also requires increased disclosures including the nature, amount, timing, and uncertainty of revenue and cash flows related to contracts with clients.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The Company recognizes revenue upon transfer of control of promised goods or services to customers in an amount that reflects the consideration it expects to receive for those goods or services, including any variable consideration.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and Authentication Services
The Company’s PCR-produced linear DNA products, are manufactur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does not consider payment terms of a performance obligation for customers with contractual terms that are one year or less and has elected the practical expedient. Nearly all of the Company’s sales contracts reflect market pricing at the time the contract is executed, or are one year or less, and generally provide for shipment within 30 to 60 days after the price has been agreed upon with the customer.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Surveillance Testing, upon satisfying its promise to provide services to customers under the terms of its contracts. These performance obligations are satisfied at the point in time that Company services are complete, which is nearly all cases is when the testing results are released to the customer.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to not disclose the value of unsatisfied performance obligations for contracts with an original expected duration of one year or less.
Disaggregation of Revenue
The following table presents revenues disaggregated by our business operations and timing of revenue recognition:
Fiscal Years Ended:
September 30,
2020
2019
Research and development services (over-time)
$
$
2,975,961
Clinical laboratory testing services (point-in-time)
—
Product and authentication services (point-in-time):
Supply chain
1,438,106
Asset marking
587,012
Large scale DNA production
388,010
Total
$
$
5,389,089
Contract balances
As of September 30, 2020,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solidated balance sheet, consist almost entirely of research and development contracts where consideration has been received and the development services have not yet been fully performed.
The opening and closing balances of the Company’s contract balances are as follows:
October 1,
September 30,
$
Balance sheet classification
2019
2020
change
Contract liabilities
Deferred revenue
$
628,993
$
511,036
$
(117,957)
For the fiscal year ended September 30, 2020, the Company recognized $591,360 of revenue that was included in Contract liabilities as of October 1, 2019.</t>
        </is>
      </c>
    </row>
    <row r="7">
      <c r="A7" s="4" t="inlineStr">
        <is>
          <t>Cash Equivalents</t>
        </is>
      </c>
      <c r="B7" s="4" t="inlineStr">
        <is>
          <t>Cash Equivalents
For the purpose of the accompanying consolidated financial statements, all highly liquid investments with a maturity of three months or less are considered to be cash equivalents.</t>
        </is>
      </c>
    </row>
    <row r="8">
      <c r="A8" s="4" t="inlineStr">
        <is>
          <t>Accounts Receivable</t>
        </is>
      </c>
      <c r="B8" s="4" t="inlineStr">
        <is>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may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20 and 2019, the Company has an allowance for doubtful accounts of $11,968 and $4,500, respectively. The Company writes-off receivables that are deemed uncollectible.</t>
        </is>
      </c>
    </row>
    <row r="9">
      <c r="A9" s="4" t="inlineStr">
        <is>
          <t>Inventories</t>
        </is>
      </c>
      <c r="B9" s="4" t="inlineStr">
        <is>
          <t>Inventories
Inventories, which consist primarily of raw materials, work in progress and finished goods, are stated at the lower of cost or net realizable value, with cost determined by using the first-in, first-out (FIFO) method.</t>
        </is>
      </c>
    </row>
    <row r="10">
      <c r="A10" s="4" t="inlineStr">
        <is>
          <t>Income Taxes</t>
        </is>
      </c>
      <c r="B10" s="4" t="inlineStr">
        <is>
          <t xml:space="preserve">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20 and 2019, the Company incurred losses from operations. Based upon these results and the trends in the Company’s performance projected for fiscal year 2021,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20 and 2019. Tax years 2016 through 2019 remain subject to future examination by the applicable taxing authorities. </t>
        </is>
      </c>
    </row>
    <row r="11">
      <c r="A11" s="4" t="inlineStr">
        <is>
          <t>Property and Equipment</t>
        </is>
      </c>
      <c r="B11" s="4" t="inlineStr">
        <is>
          <t>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remaining lease terms. Property and equipment consist of:
September 30,
2020
2019
Computer equipment
$
90,509
$
90,509
Lab equipment
3,036,397
2,060,520
Furniture
74,781
74,781
Leasehold improvements
524,485
293,672
Total
3,726,172
2,519,482
Accumulated depreciation
2,448,517
2,293,261
Property and equipment, net
$
1,277,655
$
226,221
As of September 30, 2020 there was $214,101 and $571,440 of construction in progress that was included in lab equipment and leasehold improvements, respectively. Depreciation expense for the fiscal years ended September 30, 2020 and 2019 were $156,290 and $260,992, respectively.</t>
        </is>
      </c>
    </row>
    <row r="12">
      <c r="A12" s="4" t="inlineStr">
        <is>
          <t>Impairment of Long-Lived Assets</t>
        </is>
      </c>
      <c r="B12" s="4" t="inlineStr">
        <is>
          <t xml:space="preserve">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t>
        </is>
      </c>
    </row>
    <row r="13">
      <c r="A13" s="4" t="inlineStr">
        <is>
          <t>Net Loss per Share</t>
        </is>
      </c>
      <c r="B13"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warrants and secured convertible notes.
For the fiscal years ended September 30, 2020 and 2019,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20 and 2019 are as follows:
2020
2019
Warrants
1,038,919
263,592
Options
291,035
199,395
Secured convertible note
70,962
74,282
1,400,916
573,269</t>
        </is>
      </c>
    </row>
    <row r="14">
      <c r="A14" s="4" t="inlineStr">
        <is>
          <t>Stock-Based Compensation</t>
        </is>
      </c>
      <c r="B14" s="4" t="inlineStr">
        <is>
          <t xml:space="preserve">Stock-Based Compensation
The Company accounts for stock-based compensation for employees, directors and nonemployees in accordance with ASC 718, Compensation (“ASC 718”). ASC 718 requires all share-based payment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40,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solidated statements of operations. </t>
        </is>
      </c>
    </row>
    <row r="15">
      <c r="A15" s="4" t="inlineStr">
        <is>
          <t>Concentrations</t>
        </is>
      </c>
      <c r="B15"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September 30, 2020 the Company’s had cash and cash equivalents of approximately $7.3 million in excess of the FDIC insurance limit.
The Company’s revenues earned from sale of products and services for the fiscal year ended September 30, 2020 included an aggregate of 13%, 12%, 11% and 10% respectively from four customers.
The Company’s revenues earned from sale of products and services for the fiscal year ended September 30, 2019 included an aggregate of 27%, 26% and 15%, respectively from three customers.
Four customers accounted for 74% of the Company's accounts receivable at September 30, 2020 and one customer accounted for an aggregate of 77% of the Company’s total accounts receivable at September 30, 2019.</t>
        </is>
      </c>
    </row>
    <row r="16">
      <c r="A16" s="4" t="inlineStr">
        <is>
          <t>Research and Development</t>
        </is>
      </c>
      <c r="B16" s="4" t="inlineStr">
        <is>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Company-sponsored research and development costs related to both present and future products are expensed in the period incurred. During the fiscal years ended September 30, 2020 and 2019, the Company incurred research and development expenses of $3,321,763 and $2,967,278, respectively.</t>
        </is>
      </c>
    </row>
    <row r="17">
      <c r="A17" s="4" t="inlineStr">
        <is>
          <t>Advertising</t>
        </is>
      </c>
      <c r="B17" s="4" t="inlineStr">
        <is>
          <t>Advertising
The Company follows the policy of charging the costs of advertising to expense as incurred. The Company charged to operations approximately $55,558 and $133,000, as advertising costs for the fiscal years ended September 30, 2020 and 2019, respectively.</t>
        </is>
      </c>
    </row>
    <row r="18">
      <c r="A18" s="4" t="inlineStr">
        <is>
          <t>Goodwill and Other Intangible Assets</t>
        </is>
      </c>
      <c r="B18" s="4" t="inlineStr">
        <is>
          <t>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20 and 2019, the Company performed its qualitative assessment of goodwill and indicated that there was no impairment.</t>
        </is>
      </c>
    </row>
    <row r="19">
      <c r="A19" s="4" t="inlineStr">
        <is>
          <t>Internally Developed Software</t>
        </is>
      </c>
      <c r="B19" s="4" t="inlineStr">
        <is>
          <t>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3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t>
        </is>
      </c>
    </row>
    <row r="20">
      <c r="A20" s="4" t="inlineStr">
        <is>
          <t>Convertible Instruments</t>
        </is>
      </c>
      <c r="B20" s="4" t="inlineStr">
        <is>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t>
        </is>
      </c>
    </row>
    <row r="21">
      <c r="A21" s="4" t="inlineStr">
        <is>
          <t>Fair Value of Financial Instruments</t>
        </is>
      </c>
      <c r="B21"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As of September 30, 2020, there were no transfers between Levels 1, 2 and 3 of the fair value hierarchy.</t>
        </is>
      </c>
    </row>
    <row r="22">
      <c r="A22" s="4" t="inlineStr">
        <is>
          <t>Summary of Significant Valuation Techniques</t>
        </is>
      </c>
      <c r="B22" s="4" t="inlineStr">
        <is>
          <t>Summary of Significant Valuation Techniques
Level 3 Measurements
Secured convertible notes payable : For the Existing Notes (as defined in Note G), the Company has elected to record them at fair value. The fair value for the Existing Notes is estimated using the Monte Carlo simulation model. Significant observable and unobservable inputs include stock price, conversion price, annual risk free rate, term, likelihood of an event of default, and expected volatility. An increase or decrease in these inputs could significantly increase or decrease the fair value of the secured convertible notes payable (See Note G).</t>
        </is>
      </c>
    </row>
    <row r="23">
      <c r="A23" s="4" t="inlineStr">
        <is>
          <t>Recent Accounting Standards</t>
        </is>
      </c>
      <c r="B23" s="4" t="inlineStr">
        <is>
          <t>Recent Accounting Standards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
In February 2016, the FASB issued ASU No.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adopted Topic 842 as of October 1, 2019 utilizing the modified retrospective approach. The adoption of Topic 842 did not have a significant impact on its consolidated financial statements, as the Company does not currently have any long-term lease obligations. The Company has elected the short-term lease measurement and recognition exemption as all of the Company's leases are for twelve months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12 Months Ended</t>
        </is>
      </c>
    </row>
    <row r="2">
      <c r="B2" s="2" t="inlineStr">
        <is>
          <t>Sep. 30, 2020</t>
        </is>
      </c>
    </row>
    <row r="3">
      <c r="A3" s="3" t="inlineStr">
        <is>
          <t>BASIS OF PRESENTATION AND SUMMARY OF ACCOUNTING POLICIES</t>
        </is>
      </c>
    </row>
    <row r="4">
      <c r="A4" s="4" t="inlineStr">
        <is>
          <t>Schedule of operations and timing of revenue recognition</t>
        </is>
      </c>
      <c r="B4" s="4" t="inlineStr">
        <is>
          <t>The following table presents revenues disaggregated by our business operations and timing of revenue recognition:
Fiscal Years Ended:
September 30,
2020
2019
Research and development services (over-time)
$
$
2,975,961
Clinical laboratory testing services (point-in-time)
—
Product and authentication services (point-in-time):
Supply chain
1,438,106
Asset marking
587,012
Large scale DNA production
388,010
Total
$
$
5,389,089</t>
        </is>
      </c>
    </row>
    <row r="5">
      <c r="A5" s="4" t="inlineStr">
        <is>
          <t>Schedule of opening and closing contract balances</t>
        </is>
      </c>
      <c r="B5" s="4" t="inlineStr">
        <is>
          <t>The opening and closing balances of the Company’s contract balances are as follows:
October 1,
September 30,
$
Balance sheet classification
2019
2020
change
Contract liabilities
Deferred revenue
$
628,993
$
511,036
$
(117,957)</t>
        </is>
      </c>
    </row>
    <row r="6">
      <c r="A6" s="4" t="inlineStr">
        <is>
          <t>Schedule of property, plant and equipment</t>
        </is>
      </c>
      <c r="B6" s="4" t="inlineStr">
        <is>
          <t>September 30,
2020
2019
Computer equipment
$
90,509
$
90,509
Lab equipment
3,036,397
2,060,520
Furniture
74,781
74,781
Leasehold improvements
524,485
293,672
Total
3,726,172
2,519,482
Accumulated depreciation
2,448,517
2,293,261
Property and equipment, net
$
1,277,655
$
226,221</t>
        </is>
      </c>
    </row>
    <row r="7">
      <c r="A7" s="4" t="inlineStr">
        <is>
          <t>Schedule of anti-dilutive securities not included computation of net loss per share</t>
        </is>
      </c>
      <c r="B7" s="4" t="inlineStr">
        <is>
          <t>2020
2019
Warrants
1,038,919
263,592
Options
291,035
199,395
Secured convertible note
70,962
74,282
1,400,916
573,2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0</t>
        </is>
      </c>
    </row>
    <row r="3">
      <c r="A3" s="3" t="inlineStr">
        <is>
          <t>INVENTORIES</t>
        </is>
      </c>
    </row>
    <row r="4">
      <c r="A4" s="4" t="inlineStr">
        <is>
          <t>Schedule of inventories</t>
        </is>
      </c>
      <c r="B4" s="4" t="inlineStr">
        <is>
          <t>2020
2019
Raw materials
$
387,815
$
87,886
Work in progress
77,667
—
Finished goods
31,885
54,743
Total
$
497,367
$
142,6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t>
        </is>
      </c>
    </row>
    <row r="4">
      <c r="A4" s="4" t="inlineStr">
        <is>
          <t>Schedule of intangible assets acquired and their carrying values</t>
        </is>
      </c>
      <c r="B4" s="4" t="inlineStr">
        <is>
          <t>2020
2019
Internally developed software (5-year useful life)
$
157,221
$
157,221
Customer relationships (10-year useful life)
621,000
621,000
Intellectual property (5-15 years)
917,350
917,350
1,695,571
1,695,571
Less:
Accumulated amortization
1,090,241
960,800
Intangible assets, net
$
605,330
$
734,771</t>
        </is>
      </c>
    </row>
    <row r="5">
      <c r="A5" s="4" t="inlineStr">
        <is>
          <t>Schedule of estimated amortization expense of the intangible assets for each of the five succeeding years</t>
        </is>
      </c>
      <c r="B5" s="4" t="inlineStr">
        <is>
          <t>Amount
2021
$
91,967
2022
91,967
2023
91,967
2024
91,967
2025
89,379
Thereafter
148,083
Total
$
605,3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Sep. 30, 2020</t>
        </is>
      </c>
    </row>
    <row r="3">
      <c r="A3" s="3" t="inlineStr">
        <is>
          <t>ACCOUNTS PAYABLE AND ACCRUED LIABILITIES</t>
        </is>
      </c>
    </row>
    <row r="4">
      <c r="A4" s="4" t="inlineStr">
        <is>
          <t>Schedule of accounts payable and accrued liabilities</t>
        </is>
      </c>
      <c r="B4" s="4" t="inlineStr">
        <is>
          <t>2020
2019
Accounts payable
$
1,250,021
$
1,152,103
Accrued salaries payable
525,602
319,260
Other accrued expenses
150,804
145,634
Total
$
1,926,427
$
1,616,9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Sep. 30, 2020</t>
        </is>
      </c>
    </row>
    <row r="3">
      <c r="A3" s="3" t="inlineStr">
        <is>
          <t>STOCK OPTIONS AND WARRANTS</t>
        </is>
      </c>
    </row>
    <row r="4">
      <c r="A4" s="4" t="inlineStr">
        <is>
          <t>Schedule of transactions involving warrants</t>
        </is>
      </c>
      <c r="B4" s="4" t="inlineStr">
        <is>
          <t>Weighted Average
Number of
Exercise Price Per
Shares
Share
Balance at October 1, 2019
263,592
$
131.12
Granted
2,636,125
5.25
Exercised
(1,649,786)
(5.25)
Cancelled or expired
(211,012)
(135.01)
Balance, September 30, 2020
1,038,919
$
10.83</t>
        </is>
      </c>
    </row>
    <row r="5">
      <c r="A5" s="4" t="inlineStr">
        <is>
          <t>Schedule of summary of transactions involving stock options issued to employees</t>
        </is>
      </c>
      <c r="B5" s="4" t="inlineStr">
        <is>
          <t>Weighted
Weighted Average
Aggregate
Average
Number of
Exercise Price Per
Intrinsic
Contractual
Shares
Share
Value
Life (years)
Outstanding at October 1, 2019
199,395
$
99.68
Granted
155,395
8.45
Exercised
—
—
Cancelled or expired
(63,755)
42.08
Outstanding at September 30, 2020
291,035
$
63.25
Vested at September 30, 2020
200,407
$
87.22
$
—
6.67
Non-vested at September 30, 2020
90,628
$
10.25
$
—
9.61</t>
        </is>
      </c>
    </row>
    <row r="6">
      <c r="A6" s="4" t="inlineStr">
        <is>
          <t>Schedule of fair value of options granted</t>
        </is>
      </c>
      <c r="B6" s="4" t="inlineStr">
        <is>
          <t>2020
2019
Stock price
$
8.40
$
32.82
Exercise price
$
8.45
$
100.65
Expected term
6.85
4.40
Dividend yield
—
—
Volatility
136
%
89
%
Risk free rate
0.86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Sep. 30, 2019</t>
        </is>
      </c>
    </row>
    <row r="2">
      <c r="A2" s="4" t="inlineStr">
        <is>
          <t>Allowance on accounts receivable (in dollars)</t>
        </is>
      </c>
      <c r="B2" s="7" t="n">
        <v>11968</v>
      </c>
      <c r="C2" s="7" t="n">
        <v>4500</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500000000</v>
      </c>
    </row>
    <row r="9">
      <c r="A9" s="4" t="inlineStr">
        <is>
          <t>Common stock, shares issued</t>
        </is>
      </c>
      <c r="B9" s="6" t="n">
        <v>5142779</v>
      </c>
      <c r="C9" s="6" t="n">
        <v>1207993</v>
      </c>
    </row>
    <row r="10">
      <c r="A10" s="4" t="inlineStr">
        <is>
          <t>Common stock, shares outstanding</t>
        </is>
      </c>
      <c r="B10" s="6" t="n">
        <v>5142779</v>
      </c>
      <c r="C10" s="6" t="n">
        <v>1207993</v>
      </c>
    </row>
    <row r="11">
      <c r="A11" s="4" t="inlineStr">
        <is>
          <t>Series A Preferred Stock [Member]</t>
        </is>
      </c>
    </row>
    <row r="12">
      <c r="A12" s="4" t="inlineStr">
        <is>
          <t>Preferred stock, par value (in dollars per share)</t>
        </is>
      </c>
      <c r="B12" s="8" t="n">
        <v>0.001</v>
      </c>
      <c r="C12" s="8" t="n">
        <v>0.001</v>
      </c>
    </row>
    <row r="13">
      <c r="A13" s="4" t="inlineStr">
        <is>
          <t>Preferred stock, shares authorized</t>
        </is>
      </c>
      <c r="B13" s="6" t="n">
        <v>10000000</v>
      </c>
      <c r="C13" s="6" t="n">
        <v>10000000</v>
      </c>
    </row>
    <row r="14">
      <c r="A14" s="4" t="inlineStr">
        <is>
          <t>Preferred stock, shares issued</t>
        </is>
      </c>
      <c r="B14" s="6" t="n">
        <v>0</v>
      </c>
      <c r="C14" s="6" t="n">
        <v>0</v>
      </c>
    </row>
    <row r="15">
      <c r="A15" s="4" t="inlineStr">
        <is>
          <t>Preferred stock, shares outstanding</t>
        </is>
      </c>
      <c r="B15" s="6" t="n">
        <v>0</v>
      </c>
      <c r="C15" s="6" t="n">
        <v>0</v>
      </c>
    </row>
    <row r="16">
      <c r="A16" s="4" t="inlineStr">
        <is>
          <t>Series B Preferred Stock [Member]</t>
        </is>
      </c>
    </row>
    <row r="17">
      <c r="A17" s="4" t="inlineStr">
        <is>
          <t>Preferred stock, par value (in dollars per share)</t>
        </is>
      </c>
      <c r="B17" s="8" t="n">
        <v>0.001</v>
      </c>
      <c r="C17" s="8" t="n">
        <v>0.001</v>
      </c>
    </row>
    <row r="18">
      <c r="A18" s="4" t="inlineStr">
        <is>
          <t>Preferred stock, shares authorized</t>
        </is>
      </c>
      <c r="B18" s="6" t="n">
        <v>10000000</v>
      </c>
      <c r="C18" s="6" t="n">
        <v>10000000</v>
      </c>
    </row>
    <row r="19">
      <c r="A19" s="4" t="inlineStr">
        <is>
          <t>Preferred stock, shares issued</t>
        </is>
      </c>
      <c r="B19" s="6" t="n">
        <v>0</v>
      </c>
      <c r="C19" s="6" t="n">
        <v>0</v>
      </c>
    </row>
    <row r="20">
      <c r="A20" s="4" t="inlineStr">
        <is>
          <t>Preferred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ES</t>
        </is>
      </c>
    </row>
    <row r="4">
      <c r="A4" s="4" t="inlineStr">
        <is>
          <t>Schedule of income tax provision (benefit)</t>
        </is>
      </c>
      <c r="B4" s="4" t="inlineStr">
        <is>
          <t>2020
2019
Federal:
Current
$
—
$
—
Deferred
(2,914,000)
(1,658,000)
(2,914,000)
(1,658,000)
State and local:
Current
—
—
Deferred
(591,000)
308,000
(591,000)
308,000
Foreign:
Current
—
15,000
Deferred
—
—
—
15,000
Change in valuation allowance
3,505,000
1,350,000
Income tax provision (benefit)
$
—
$
15,000</t>
        </is>
      </c>
    </row>
    <row r="5">
      <c r="A5" s="4" t="inlineStr">
        <is>
          <t>Schedule of effective income tax rate reconciliation</t>
        </is>
      </c>
      <c r="B5" s="4" t="inlineStr">
        <is>
          <t>2020
2019
Statutory federal income tax rate
21.00
%
21.00
%
Statutory state and local income tax rate (1%, as of September 30, 2019 and 2018), net of federal benefit
2.26
%
0.52
%
Stock based compensation
(1.60)
%
(1.62)
%
Other permanent differences
3.83
%
(3.15)
%
Change in deferred tax rate
1.66
%
(2.33)
%
Change in valuation allowance
(27.15)
%
(14.42)
%
Effective tax rate
0.00
%
0.00
%</t>
        </is>
      </c>
    </row>
    <row r="6">
      <c r="A6" s="4" t="inlineStr">
        <is>
          <t>Schedule of components of deferred tax assets</t>
        </is>
      </c>
      <c r="B6" s="4" t="inlineStr">
        <is>
          <t>September 30,
2020
2019
Deferred tax assets (liabilities):
Stock based compensation
$
2,120,000
$
1,960,000
Depreciation and amortization
232,000
277,000
Net operating loss carry forward
17,499,000
14,091,000
Tax credits
1,227,000
1,171,000
Other
355,000
397,000
Less: valuation allowance
(21,433,000)
(17,896,000)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t>
        </is>
      </c>
    </row>
    <row r="4">
      <c r="A4" s="4" t="inlineStr">
        <is>
          <t>Schedule of future minimum rental payments</t>
        </is>
      </c>
      <c r="B4" s="4" t="inlineStr">
        <is>
          <t>For the fiscal year ending September 30,
2021
$
570,207
2022
188,261
Total
$
758,4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AREA INFORMATION (Tables)</t>
        </is>
      </c>
      <c r="B1" s="2" t="inlineStr">
        <is>
          <t>12 Months Ended</t>
        </is>
      </c>
    </row>
    <row r="2">
      <c r="B2" s="2" t="inlineStr">
        <is>
          <t>Sep. 30, 2020</t>
        </is>
      </c>
    </row>
    <row r="3">
      <c r="A3" s="3" t="inlineStr">
        <is>
          <t>GEOGRAPHIC AREA INFORMATION</t>
        </is>
      </c>
    </row>
    <row r="4">
      <c r="A4" s="4" t="inlineStr">
        <is>
          <t>Schedule of net sales by geographic location of customers</t>
        </is>
      </c>
      <c r="B4" s="4" t="inlineStr">
        <is>
          <t>Year Ended September 30,
2020
2019
Americas
$
1,165,320
$
4,166,315
Europe
266,701
600,374
Asia and other
499,476
622,400
Total
$
1,931,497
$
5,389,0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OF FINANCIAL INSTRUMENTS</t>
        </is>
      </c>
    </row>
    <row r="4">
      <c r="A4" s="4" t="inlineStr">
        <is>
          <t>Summarizes of the significant unobservable inputs in fair value measurement of Level 3 financial assets and liabilities</t>
        </is>
      </c>
      <c r="B4" s="4" t="inlineStr">
        <is>
          <t>Fair value at
Carrying value at
September 30,
September 30,
Weighted
2019
2019
Valuation Technique
Unobservable Input
Range
Average
Liabilities:
Secured Convertible Notes (“2018 Notes”)
$
102,777
$
104,482
Monte Carlo simulation
Annualized volatility
87.22% - 92.66%
87.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GOING CONCERN AND MANAGEMENT'S PLAN (Details) - USD ($)</t>
        </is>
      </c>
      <c r="B1" s="2" t="inlineStr">
        <is>
          <t>May 01, 2020</t>
        </is>
      </c>
      <c r="C1" s="2" t="inlineStr">
        <is>
          <t>Sep. 30, 2020</t>
        </is>
      </c>
      <c r="D1" s="2" t="inlineStr">
        <is>
          <t>Sep. 30, 2019</t>
        </is>
      </c>
    </row>
    <row r="2">
      <c r="A2" s="3" t="inlineStr">
        <is>
          <t>Going Concern And Management Plan [Line Items]</t>
        </is>
      </c>
    </row>
    <row r="3">
      <c r="A3" s="4" t="inlineStr">
        <is>
          <t>Accumulated deficit</t>
        </is>
      </c>
      <c r="C3" s="7" t="n">
        <v>269835650</v>
      </c>
      <c r="D3" s="7" t="n">
        <v>256805589</v>
      </c>
    </row>
    <row r="4">
      <c r="A4" s="4" t="inlineStr">
        <is>
          <t>Net Loss</t>
        </is>
      </c>
      <c r="C4" s="6" t="n">
        <v>-13027219</v>
      </c>
      <c r="D4" s="6" t="n">
        <v>-8623123</v>
      </c>
    </row>
    <row r="5">
      <c r="A5" s="4" t="inlineStr">
        <is>
          <t>Negative operating cash flow</t>
        </is>
      </c>
      <c r="C5" s="6" t="n">
        <v>11143059</v>
      </c>
      <c r="D5" s="6" t="n">
        <v>6861772</v>
      </c>
    </row>
    <row r="6">
      <c r="A6" s="4" t="inlineStr">
        <is>
          <t>Working capital</t>
        </is>
      </c>
      <c r="D6" s="7" t="n">
        <v>4811847</v>
      </c>
    </row>
    <row r="7">
      <c r="A7" s="4" t="inlineStr">
        <is>
          <t>Cash and cash equivalents</t>
        </is>
      </c>
      <c r="C7" s="6" t="n">
        <v>7786743</v>
      </c>
    </row>
    <row r="8">
      <c r="A8" s="4" t="inlineStr">
        <is>
          <t>Net cash used in operating activities</t>
        </is>
      </c>
      <c r="C8" s="7" t="n">
        <v>-11143059</v>
      </c>
    </row>
    <row r="9">
      <c r="A9" s="4" t="inlineStr">
        <is>
          <t>Substantial Doubt about Going Concern, within One Year [true false]</t>
        </is>
      </c>
      <c r="C9" s="4" t="inlineStr">
        <is>
          <t>true</t>
        </is>
      </c>
    </row>
    <row r="10">
      <c r="A10" s="4" t="inlineStr">
        <is>
          <t>PPP Loan</t>
        </is>
      </c>
    </row>
    <row r="11">
      <c r="A11" s="3" t="inlineStr">
        <is>
          <t>Going Concern And Management Plan [Line Items]</t>
        </is>
      </c>
    </row>
    <row r="12">
      <c r="A12" s="4" t="inlineStr">
        <is>
          <t>Loan amount received</t>
        </is>
      </c>
      <c r="B12" s="7" t="n">
        <v>84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Summary of revenues disaggregated by our business operations and timing of revenue recognition (Details) - USD ($)</t>
        </is>
      </c>
      <c r="B1" s="2" t="inlineStr">
        <is>
          <t>12 Months Ended</t>
        </is>
      </c>
    </row>
    <row r="2">
      <c r="B2" s="2" t="inlineStr">
        <is>
          <t>Sep. 30, 2020</t>
        </is>
      </c>
      <c r="C2" s="2" t="inlineStr">
        <is>
          <t>Sep. 30, 2019</t>
        </is>
      </c>
    </row>
    <row r="3">
      <c r="A3" s="3" t="inlineStr">
        <is>
          <t>Disaggregation of Revenue [Line Items]</t>
        </is>
      </c>
    </row>
    <row r="4">
      <c r="A4" s="4" t="inlineStr">
        <is>
          <t>Total</t>
        </is>
      </c>
      <c r="B4" s="7" t="n">
        <v>1931497</v>
      </c>
      <c r="C4" s="7" t="n">
        <v>5389089</v>
      </c>
    </row>
    <row r="5">
      <c r="A5" s="4" t="inlineStr">
        <is>
          <t>Research and development services (over-time)</t>
        </is>
      </c>
    </row>
    <row r="6">
      <c r="A6" s="3" t="inlineStr">
        <is>
          <t>Disaggregation of Revenue [Line Items]</t>
        </is>
      </c>
    </row>
    <row r="7">
      <c r="A7" s="4" t="inlineStr">
        <is>
          <t>Total</t>
        </is>
      </c>
      <c r="B7" s="6" t="n">
        <v>1128511</v>
      </c>
      <c r="C7" s="6" t="n">
        <v>2975961</v>
      </c>
    </row>
    <row r="8">
      <c r="A8" s="4" t="inlineStr">
        <is>
          <t>Clinical laboratory testing services (point-in-time)</t>
        </is>
      </c>
    </row>
    <row r="9">
      <c r="A9" s="3" t="inlineStr">
        <is>
          <t>Disaggregation of Revenue [Line Items]</t>
        </is>
      </c>
    </row>
    <row r="10">
      <c r="A10" s="4" t="inlineStr">
        <is>
          <t>Total</t>
        </is>
      </c>
      <c r="B10" s="6" t="n">
        <v>81947</v>
      </c>
      <c r="C10" s="6" t="n">
        <v>0</v>
      </c>
    </row>
    <row r="11">
      <c r="A11" s="4" t="inlineStr">
        <is>
          <t>Supply chain</t>
        </is>
      </c>
    </row>
    <row r="12">
      <c r="A12" s="3" t="inlineStr">
        <is>
          <t>Disaggregation of Revenue [Line Items]</t>
        </is>
      </c>
    </row>
    <row r="13">
      <c r="A13" s="4" t="inlineStr">
        <is>
          <t>Total</t>
        </is>
      </c>
      <c r="B13" s="6" t="n">
        <v>38577</v>
      </c>
      <c r="C13" s="6" t="n">
        <v>1438106</v>
      </c>
    </row>
    <row r="14">
      <c r="A14" s="4" t="inlineStr">
        <is>
          <t>Asset marking</t>
        </is>
      </c>
    </row>
    <row r="15">
      <c r="A15" s="3" t="inlineStr">
        <is>
          <t>Disaggregation of Revenue [Line Items]</t>
        </is>
      </c>
    </row>
    <row r="16">
      <c r="A16" s="4" t="inlineStr">
        <is>
          <t>Total</t>
        </is>
      </c>
      <c r="B16" s="6" t="n">
        <v>400491</v>
      </c>
      <c r="C16" s="6" t="n">
        <v>587012</v>
      </c>
    </row>
    <row r="17">
      <c r="A17" s="4" t="inlineStr">
        <is>
          <t>Large scale DNA production</t>
        </is>
      </c>
    </row>
    <row r="18">
      <c r="A18" s="3" t="inlineStr">
        <is>
          <t>Disaggregation of Revenue [Line Items]</t>
        </is>
      </c>
    </row>
    <row r="19">
      <c r="A19" s="4" t="inlineStr">
        <is>
          <t>Total</t>
        </is>
      </c>
      <c r="B19" s="7" t="n">
        <v>281971</v>
      </c>
      <c r="C19" s="7" t="n">
        <v>3880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Summary of opening and closing balances of the Company's contract balances (Details) - USD ($)</t>
        </is>
      </c>
      <c r="B1" s="2" t="inlineStr">
        <is>
          <t>12 Months Ended</t>
        </is>
      </c>
    </row>
    <row r="2">
      <c r="B2" s="2" t="inlineStr">
        <is>
          <t>Sep. 30, 2020</t>
        </is>
      </c>
      <c r="C2" s="2" t="inlineStr">
        <is>
          <t>Sep. 30, 2019</t>
        </is>
      </c>
    </row>
    <row r="3">
      <c r="A3" s="3" t="inlineStr">
        <is>
          <t>Schedule Of Contract Balances [Line Items]</t>
        </is>
      </c>
    </row>
    <row r="4">
      <c r="A4" s="4" t="inlineStr">
        <is>
          <t>Contract with Customer, Liability, Revenue Recognized</t>
        </is>
      </c>
      <c r="B4" s="7" t="n">
        <v>591360</v>
      </c>
    </row>
    <row r="5">
      <c r="A5" s="4" t="inlineStr">
        <is>
          <t>Contract liabilities</t>
        </is>
      </c>
    </row>
    <row r="6">
      <c r="A6" s="3" t="inlineStr">
        <is>
          <t>Schedule Of Contract Balances [Line Items]</t>
        </is>
      </c>
    </row>
    <row r="7">
      <c r="A7" s="4" t="inlineStr">
        <is>
          <t>Deferred Revenue</t>
        </is>
      </c>
      <c r="B7" s="6" t="n">
        <v>511036</v>
      </c>
      <c r="C7" s="7" t="n">
        <v>628993</v>
      </c>
    </row>
    <row r="8">
      <c r="A8" s="4" t="inlineStr">
        <is>
          <t>Change in contract liabilities</t>
        </is>
      </c>
      <c r="B8" s="7" t="n">
        <v>-11795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Property and equipment (Details) - USD ($)</t>
        </is>
      </c>
      <c r="B1" s="2" t="inlineStr">
        <is>
          <t>Sep. 30, 2020</t>
        </is>
      </c>
      <c r="C1" s="2" t="inlineStr">
        <is>
          <t>Sep. 30, 2019</t>
        </is>
      </c>
    </row>
    <row r="2">
      <c r="A2" s="3" t="inlineStr">
        <is>
          <t>Property, Plant and Equipment [Line Items]</t>
        </is>
      </c>
    </row>
    <row r="3">
      <c r="A3" s="4" t="inlineStr">
        <is>
          <t>Total</t>
        </is>
      </c>
      <c r="B3" s="7" t="n">
        <v>3726172</v>
      </c>
      <c r="C3" s="7" t="n">
        <v>2519482</v>
      </c>
    </row>
    <row r="4">
      <c r="A4" s="4" t="inlineStr">
        <is>
          <t>Accumulated depreciation</t>
        </is>
      </c>
      <c r="B4" s="6" t="n">
        <v>2448517</v>
      </c>
      <c r="C4" s="6" t="n">
        <v>2293261</v>
      </c>
    </row>
    <row r="5">
      <c r="A5" s="4" t="inlineStr">
        <is>
          <t>Property and equipment, net</t>
        </is>
      </c>
      <c r="B5" s="6" t="n">
        <v>1277655</v>
      </c>
      <c r="C5" s="6" t="n">
        <v>226221</v>
      </c>
    </row>
    <row r="6">
      <c r="A6" s="4" t="inlineStr">
        <is>
          <t>Computer equipment</t>
        </is>
      </c>
    </row>
    <row r="7">
      <c r="A7" s="3" t="inlineStr">
        <is>
          <t>Property, Plant and Equipment [Line Items]</t>
        </is>
      </c>
    </row>
    <row r="8">
      <c r="A8" s="4" t="inlineStr">
        <is>
          <t>Total</t>
        </is>
      </c>
      <c r="B8" s="6" t="n">
        <v>90509</v>
      </c>
      <c r="C8" s="6" t="n">
        <v>90509</v>
      </c>
    </row>
    <row r="9">
      <c r="A9" s="4" t="inlineStr">
        <is>
          <t>Lab equipment</t>
        </is>
      </c>
    </row>
    <row r="10">
      <c r="A10" s="3" t="inlineStr">
        <is>
          <t>Property, Plant and Equipment [Line Items]</t>
        </is>
      </c>
    </row>
    <row r="11">
      <c r="A11" s="4" t="inlineStr">
        <is>
          <t>Total</t>
        </is>
      </c>
      <c r="B11" s="6" t="n">
        <v>3036397</v>
      </c>
      <c r="C11" s="6" t="n">
        <v>2060520</v>
      </c>
    </row>
    <row r="12">
      <c r="A12" s="4" t="inlineStr">
        <is>
          <t>Furniture</t>
        </is>
      </c>
    </row>
    <row r="13">
      <c r="A13" s="3" t="inlineStr">
        <is>
          <t>Property, Plant and Equipment [Line Items]</t>
        </is>
      </c>
    </row>
    <row r="14">
      <c r="A14" s="4" t="inlineStr">
        <is>
          <t>Total</t>
        </is>
      </c>
      <c r="B14" s="6" t="n">
        <v>74781</v>
      </c>
      <c r="C14" s="6" t="n">
        <v>74781</v>
      </c>
    </row>
    <row r="15">
      <c r="A15" s="4" t="inlineStr">
        <is>
          <t>Leasehold improvements</t>
        </is>
      </c>
    </row>
    <row r="16">
      <c r="A16" s="3" t="inlineStr">
        <is>
          <t>Property, Plant and Equipment [Line Items]</t>
        </is>
      </c>
    </row>
    <row r="17">
      <c r="A17" s="4" t="inlineStr">
        <is>
          <t>Total</t>
        </is>
      </c>
      <c r="B17" s="7" t="n">
        <v>524485</v>
      </c>
      <c r="C17" s="7" t="n">
        <v>293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ACCOUNTING POLICIES - Summary of potential stock issuances under various options, and warrants (Details) - shares</t>
        </is>
      </c>
      <c r="B1" s="2" t="inlineStr">
        <is>
          <t>12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the computation of diluted net loss per share</t>
        </is>
      </c>
      <c r="B4" s="6" t="n">
        <v>1400916</v>
      </c>
      <c r="C4" s="6" t="n">
        <v>573269</v>
      </c>
    </row>
    <row r="5">
      <c r="A5" s="4" t="inlineStr">
        <is>
          <t>Warrant</t>
        </is>
      </c>
    </row>
    <row r="6">
      <c r="A6" s="3" t="inlineStr">
        <is>
          <t>Antidilutive Securities Excluded from Computation of Earnings Per Share [Line Items]</t>
        </is>
      </c>
    </row>
    <row r="7">
      <c r="A7" s="4" t="inlineStr">
        <is>
          <t>Antidilutive securities excluded from the computation of diluted net loss per share</t>
        </is>
      </c>
      <c r="B7" s="6" t="n">
        <v>1038919</v>
      </c>
      <c r="C7" s="6" t="n">
        <v>263592</v>
      </c>
    </row>
    <row r="8">
      <c r="A8" s="4" t="inlineStr">
        <is>
          <t>Stock options</t>
        </is>
      </c>
    </row>
    <row r="9">
      <c r="A9" s="3" t="inlineStr">
        <is>
          <t>Antidilutive Securities Excluded from Computation of Earnings Per Share [Line Items]</t>
        </is>
      </c>
    </row>
    <row r="10">
      <c r="A10" s="4" t="inlineStr">
        <is>
          <t>Antidilutive securities excluded from the computation of diluted net loss per share</t>
        </is>
      </c>
      <c r="B10" s="6" t="n">
        <v>291035</v>
      </c>
      <c r="C10" s="6" t="n">
        <v>199395</v>
      </c>
    </row>
    <row r="11">
      <c r="A11" s="4" t="inlineStr">
        <is>
          <t>Secured convertible note</t>
        </is>
      </c>
    </row>
    <row r="12">
      <c r="A12" s="3" t="inlineStr">
        <is>
          <t>Antidilutive Securities Excluded from Computation of Earnings Per Share [Line Items]</t>
        </is>
      </c>
    </row>
    <row r="13">
      <c r="A13" s="4" t="inlineStr">
        <is>
          <t>Antidilutive securities excluded from the computation of diluted net loss per share</t>
        </is>
      </c>
      <c r="B13" s="6" t="n">
        <v>70962</v>
      </c>
      <c r="C13" s="6" t="n">
        <v>7428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4" customWidth="1" min="2" max="2"/>
    <col width="77" customWidth="1" min="3" max="3"/>
    <col width="39" customWidth="1" min="4" max="4"/>
    <col width="24" customWidth="1" min="5" max="5"/>
  </cols>
  <sheetData>
    <row r="1">
      <c r="A1" s="1" t="inlineStr">
        <is>
          <t>BASIS OF PRESENTATION AND SUMMARY OF ACCOUNTING POLICIES - Additional information (Details)</t>
        </is>
      </c>
      <c r="B1" s="2" t="inlineStr">
        <is>
          <t>Oct. 31, 2019$ / shares</t>
        </is>
      </c>
      <c r="C1" s="2" t="inlineStr">
        <is>
          <t>Sep. 30, 2020USD ($)customer$ / shares</t>
        </is>
      </c>
      <c r="D1" s="2" t="inlineStr">
        <is>
          <t>Sep. 30, 2019USD ($)customer$ / shares</t>
        </is>
      </c>
      <c r="E1" s="2" t="inlineStr">
        <is>
          <t>Nov. 01, 2019$ / shares</t>
        </is>
      </c>
    </row>
    <row r="2">
      <c r="A2" s="3" t="inlineStr">
        <is>
          <t>Concentration Risk [Line Items]</t>
        </is>
      </c>
    </row>
    <row r="3">
      <c r="A3" s="4" t="inlineStr">
        <is>
          <t>Cash and cash equivalents</t>
        </is>
      </c>
      <c r="C3" s="7" t="n">
        <v>7786743</v>
      </c>
    </row>
    <row r="4">
      <c r="A4" s="4" t="inlineStr">
        <is>
          <t>Reverse stock split of its common stock</t>
        </is>
      </c>
      <c r="B4" s="10" t="n">
        <v>0.025</v>
      </c>
    </row>
    <row r="5">
      <c r="A5" s="4" t="inlineStr">
        <is>
          <t>Common Stock, Par Or Stated Value Per Share | $ / shares</t>
        </is>
      </c>
      <c r="B5" s="8" t="n">
        <v>0.001</v>
      </c>
      <c r="C5" s="8" t="n">
        <v>0.001</v>
      </c>
      <c r="D5" s="8" t="n">
        <v>0.001</v>
      </c>
      <c r="E5" s="8" t="n">
        <v>0.001</v>
      </c>
    </row>
    <row r="6">
      <c r="A6" s="4" t="inlineStr">
        <is>
          <t>Advertising expense</t>
        </is>
      </c>
      <c r="C6" s="7" t="n">
        <v>55558</v>
      </c>
      <c r="D6" s="7" t="n">
        <v>133000</v>
      </c>
    </row>
    <row r="7">
      <c r="A7" s="4" t="inlineStr">
        <is>
          <t>Research and development</t>
        </is>
      </c>
      <c r="C7" s="6" t="n">
        <v>3321763</v>
      </c>
      <c r="D7" s="6" t="n">
        <v>2967278</v>
      </c>
    </row>
    <row r="8">
      <c r="A8" s="4" t="inlineStr">
        <is>
          <t>Allowance on accounts receivable (in dollars)</t>
        </is>
      </c>
      <c r="C8" s="7" t="n">
        <v>11968</v>
      </c>
      <c r="D8" s="6" t="n">
        <v>4500</v>
      </c>
    </row>
    <row r="9">
      <c r="A9" s="4" t="inlineStr">
        <is>
          <t>Depreciation method</t>
        </is>
      </c>
      <c r="C9" s="4" t="inlineStr">
        <is>
          <t>Straight line method</t>
        </is>
      </c>
    </row>
    <row r="10">
      <c r="A10" s="4" t="inlineStr">
        <is>
          <t>Depreciation expenses</t>
        </is>
      </c>
      <c r="C10" s="7" t="n">
        <v>156290</v>
      </c>
      <c r="D10" s="7" t="n">
        <v>260992</v>
      </c>
    </row>
    <row r="11">
      <c r="A11" s="4" t="inlineStr">
        <is>
          <t>Transfers from Level 1 to Level 2, Assets</t>
        </is>
      </c>
      <c r="C11" s="6" t="n">
        <v>0</v>
      </c>
    </row>
    <row r="12">
      <c r="A12" s="4" t="inlineStr">
        <is>
          <t>Transfers from Level 2 to Level 1, Assets</t>
        </is>
      </c>
      <c r="C12" s="6" t="n">
        <v>0</v>
      </c>
    </row>
    <row r="13">
      <c r="A13" s="4" t="inlineStr">
        <is>
          <t>Transfers from Level 1 to Level 2, Liabilities</t>
        </is>
      </c>
      <c r="C13" s="6" t="n">
        <v>0</v>
      </c>
    </row>
    <row r="14">
      <c r="A14" s="4" t="inlineStr">
        <is>
          <t>Transfers from Level 2 to Level 1, Liabilities</t>
        </is>
      </c>
      <c r="C14" s="6" t="n">
        <v>0</v>
      </c>
    </row>
    <row r="15">
      <c r="A15" s="4" t="inlineStr">
        <is>
          <t>Transfers Into Level 3, Assets</t>
        </is>
      </c>
      <c r="C15" s="6" t="n">
        <v>0</v>
      </c>
    </row>
    <row r="16">
      <c r="A16" s="4" t="inlineStr">
        <is>
          <t>Transfers out of Level 3, Assets</t>
        </is>
      </c>
      <c r="C16" s="6" t="n">
        <v>0</v>
      </c>
    </row>
    <row r="17">
      <c r="A17" s="4" t="inlineStr">
        <is>
          <t>Transfers Into Level 3, Liabilities</t>
        </is>
      </c>
      <c r="C17" s="6" t="n">
        <v>0</v>
      </c>
    </row>
    <row r="18">
      <c r="A18" s="4" t="inlineStr">
        <is>
          <t>Transfers out of Level 3, Liabilities</t>
        </is>
      </c>
      <c r="C18" s="7" t="n">
        <v>0</v>
      </c>
    </row>
    <row r="19">
      <c r="A19" s="4" t="inlineStr">
        <is>
          <t>Computer equipment</t>
        </is>
      </c>
    </row>
    <row r="20">
      <c r="A20" s="3" t="inlineStr">
        <is>
          <t>Concentration Risk [Line Items]</t>
        </is>
      </c>
    </row>
    <row r="21">
      <c r="A21" s="4" t="inlineStr">
        <is>
          <t>Estimated useful life for computer equipment, lab equipment and furniture</t>
        </is>
      </c>
      <c r="C21" s="4" t="inlineStr">
        <is>
          <t>3 years</t>
        </is>
      </c>
    </row>
    <row r="22">
      <c r="A22" s="4" t="inlineStr">
        <is>
          <t>Construction in progress</t>
        </is>
      </c>
      <c r="C22" s="7" t="n">
        <v>214101</v>
      </c>
    </row>
    <row r="23">
      <c r="A23" s="4" t="inlineStr">
        <is>
          <t>Lab equipment</t>
        </is>
      </c>
    </row>
    <row r="24">
      <c r="A24" s="3" t="inlineStr">
        <is>
          <t>Concentration Risk [Line Items]</t>
        </is>
      </c>
    </row>
    <row r="25">
      <c r="A25" s="4" t="inlineStr">
        <is>
          <t>Estimated useful life for computer equipment, lab equipment and furniture</t>
        </is>
      </c>
      <c r="C25" s="4" t="inlineStr">
        <is>
          <t>3 years</t>
        </is>
      </c>
    </row>
    <row r="26">
      <c r="A26" s="4" t="inlineStr">
        <is>
          <t>Furniture</t>
        </is>
      </c>
    </row>
    <row r="27">
      <c r="A27" s="3" t="inlineStr">
        <is>
          <t>Concentration Risk [Line Items]</t>
        </is>
      </c>
    </row>
    <row r="28">
      <c r="A28" s="4" t="inlineStr">
        <is>
          <t>Estimated useful life for computer equipment, lab equipment and furniture</t>
        </is>
      </c>
      <c r="C28" s="4" t="inlineStr">
        <is>
          <t>3 years</t>
        </is>
      </c>
    </row>
    <row r="29">
      <c r="A29" s="4" t="inlineStr">
        <is>
          <t>Leasehold improvements</t>
        </is>
      </c>
    </row>
    <row r="30">
      <c r="A30" s="3" t="inlineStr">
        <is>
          <t>Concentration Risk [Line Items]</t>
        </is>
      </c>
    </row>
    <row r="31">
      <c r="A31" s="4" t="inlineStr">
        <is>
          <t>Estimated useful life for computer equipment, lab equipment and furniture</t>
        </is>
      </c>
      <c r="C31" s="4" t="inlineStr">
        <is>
          <t>amortized over the shorter of their useful life or the remaining lease terms</t>
        </is>
      </c>
    </row>
    <row r="32">
      <c r="A32" s="4" t="inlineStr">
        <is>
          <t>Construction in progress</t>
        </is>
      </c>
      <c r="C32" s="7" t="n">
        <v>571440</v>
      </c>
    </row>
    <row r="33">
      <c r="A33" s="4" t="inlineStr">
        <is>
          <t>Accounts Receivable | One customer</t>
        </is>
      </c>
    </row>
    <row r="34">
      <c r="A34" s="3" t="inlineStr">
        <is>
          <t>Concentration Risk [Line Items]</t>
        </is>
      </c>
    </row>
    <row r="35">
      <c r="A35" s="4" t="inlineStr">
        <is>
          <t>Concentration risk percentage</t>
        </is>
      </c>
      <c r="C35" s="4" t="inlineStr">
        <is>
          <t>74.00%</t>
        </is>
      </c>
      <c r="D35" s="4" t="inlineStr">
        <is>
          <t>77.00%</t>
        </is>
      </c>
    </row>
    <row r="36">
      <c r="A36" s="4" t="inlineStr">
        <is>
          <t>Number of customers | customer</t>
        </is>
      </c>
      <c r="C36" s="6" t="n">
        <v>4</v>
      </c>
      <c r="D36" s="6" t="n">
        <v>1</v>
      </c>
    </row>
    <row r="37">
      <c r="A37" s="4" t="inlineStr">
        <is>
          <t>Customer Concentration Risk</t>
        </is>
      </c>
    </row>
    <row r="38">
      <c r="A38" s="3" t="inlineStr">
        <is>
          <t>Concentration Risk [Line Items]</t>
        </is>
      </c>
    </row>
    <row r="39">
      <c r="A39" s="4" t="inlineStr">
        <is>
          <t>Cash and cash equivalents</t>
        </is>
      </c>
      <c r="C39" s="7" t="n">
        <v>7300000</v>
      </c>
    </row>
    <row r="40">
      <c r="A40" s="4" t="inlineStr">
        <is>
          <t>Customer Concentration Risk | Total Revenue</t>
        </is>
      </c>
    </row>
    <row r="41">
      <c r="A41" s="3" t="inlineStr">
        <is>
          <t>Concentration Risk [Line Items]</t>
        </is>
      </c>
    </row>
    <row r="42">
      <c r="A42" s="4" t="inlineStr">
        <is>
          <t>Number of customers | customer</t>
        </is>
      </c>
      <c r="C42" s="6" t="n">
        <v>4</v>
      </c>
      <c r="D42" s="6" t="n">
        <v>3</v>
      </c>
    </row>
    <row r="43">
      <c r="A43" s="4" t="inlineStr">
        <is>
          <t>Customer Concentration Risk | Total Revenue | One customer</t>
        </is>
      </c>
    </row>
    <row r="44">
      <c r="A44" s="3" t="inlineStr">
        <is>
          <t>Concentration Risk [Line Items]</t>
        </is>
      </c>
    </row>
    <row r="45">
      <c r="A45" s="4" t="inlineStr">
        <is>
          <t>Concentration risk percentage</t>
        </is>
      </c>
      <c r="C45" s="4" t="inlineStr">
        <is>
          <t>13.00%</t>
        </is>
      </c>
      <c r="D45" s="4" t="inlineStr">
        <is>
          <t>27.00%</t>
        </is>
      </c>
    </row>
    <row r="46">
      <c r="A46" s="4" t="inlineStr">
        <is>
          <t>Customer Concentration Risk | Total Revenue | Two customer</t>
        </is>
      </c>
    </row>
    <row r="47">
      <c r="A47" s="3" t="inlineStr">
        <is>
          <t>Concentration Risk [Line Items]</t>
        </is>
      </c>
    </row>
    <row r="48">
      <c r="A48" s="4" t="inlineStr">
        <is>
          <t>Concentration risk percentage</t>
        </is>
      </c>
      <c r="C48" s="4" t="inlineStr">
        <is>
          <t>12.00%</t>
        </is>
      </c>
      <c r="D48" s="4" t="inlineStr">
        <is>
          <t>26.00%</t>
        </is>
      </c>
    </row>
    <row r="49">
      <c r="A49" s="4" t="inlineStr">
        <is>
          <t>Customer Concentration Risk | Total Revenue | Three customers</t>
        </is>
      </c>
    </row>
    <row r="50">
      <c r="A50" s="3" t="inlineStr">
        <is>
          <t>Concentration Risk [Line Items]</t>
        </is>
      </c>
    </row>
    <row r="51">
      <c r="A51" s="4" t="inlineStr">
        <is>
          <t>Concentration risk percentage</t>
        </is>
      </c>
      <c r="C51" s="4" t="inlineStr">
        <is>
          <t>11.00%</t>
        </is>
      </c>
      <c r="D51" s="4" t="inlineStr">
        <is>
          <t>15.00%</t>
        </is>
      </c>
    </row>
    <row r="52">
      <c r="A52" s="4" t="inlineStr">
        <is>
          <t>Customer Concentration Risk | Total Revenue | Four customer</t>
        </is>
      </c>
    </row>
    <row r="53">
      <c r="A53" s="3" t="inlineStr">
        <is>
          <t>Concentration Risk [Line Items]</t>
        </is>
      </c>
    </row>
    <row r="54">
      <c r="A54" s="4" t="inlineStr">
        <is>
          <t>Concentration risk percentage</t>
        </is>
      </c>
      <c r="C54" s="4" t="inlineStr">
        <is>
          <t>10.00%</t>
        </is>
      </c>
    </row>
    <row r="55">
      <c r="A55" s="4" t="inlineStr">
        <is>
          <t>Customer Concentration Risk | Accounts Receivable | One customer</t>
        </is>
      </c>
    </row>
    <row r="56">
      <c r="A56" s="3" t="inlineStr">
        <is>
          <t>Concentration Risk [Line Items]</t>
        </is>
      </c>
    </row>
    <row r="57">
      <c r="A57" s="4" t="inlineStr">
        <is>
          <t>Concentration risk percentage</t>
        </is>
      </c>
      <c r="D57"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0</t>
        </is>
      </c>
      <c r="C2" s="2" t="inlineStr">
        <is>
          <t>Sep. 30, 2019</t>
        </is>
      </c>
    </row>
    <row r="3">
      <c r="A3" s="3" t="inlineStr">
        <is>
          <t>Revenues:</t>
        </is>
      </c>
    </row>
    <row r="4">
      <c r="A4" s="4" t="inlineStr">
        <is>
          <t>Total revenues</t>
        </is>
      </c>
      <c r="B4" s="7" t="n">
        <v>1931497</v>
      </c>
      <c r="C4" s="7" t="n">
        <v>5389089</v>
      </c>
    </row>
    <row r="5">
      <c r="A5" s="4" t="inlineStr">
        <is>
          <t>Cost of revenues</t>
        </is>
      </c>
      <c r="B5" s="6" t="n">
        <v>720900</v>
      </c>
      <c r="C5" s="6" t="n">
        <v>877613</v>
      </c>
    </row>
    <row r="6">
      <c r="A6" s="3" t="inlineStr">
        <is>
          <t>Operating expenses:</t>
        </is>
      </c>
    </row>
    <row r="7">
      <c r="A7" s="4" t="inlineStr">
        <is>
          <t>Selling, general and administrative</t>
        </is>
      </c>
      <c r="B7" s="6" t="n">
        <v>10138103</v>
      </c>
      <c r="C7" s="6" t="n">
        <v>10278045</v>
      </c>
    </row>
    <row r="8">
      <c r="A8" s="4" t="inlineStr">
        <is>
          <t>Research and development</t>
        </is>
      </c>
      <c r="B8" s="6" t="n">
        <v>3321763</v>
      </c>
      <c r="C8" s="6" t="n">
        <v>2967278</v>
      </c>
    </row>
    <row r="9">
      <c r="A9" s="4" t="inlineStr">
        <is>
          <t>Depreciation and amortization</t>
        </is>
      </c>
      <c r="B9" s="6" t="n">
        <v>285730</v>
      </c>
      <c r="C9" s="6" t="n">
        <v>390424</v>
      </c>
    </row>
    <row r="10">
      <c r="A10" s="4" t="inlineStr">
        <is>
          <t>Total operating expenses</t>
        </is>
      </c>
      <c r="B10" s="6" t="n">
        <v>13745596</v>
      </c>
      <c r="C10" s="6" t="n">
        <v>13635747</v>
      </c>
    </row>
    <row r="11">
      <c r="A11" s="4" t="inlineStr">
        <is>
          <t>LOSS FROM OPERATIONS</t>
        </is>
      </c>
      <c r="B11" s="6" t="n">
        <v>-12534999</v>
      </c>
      <c r="C11" s="6" t="n">
        <v>-9124271</v>
      </c>
    </row>
    <row r="12">
      <c r="A12" s="3" t="inlineStr">
        <is>
          <t>Other (expense) income:</t>
        </is>
      </c>
    </row>
    <row r="13">
      <c r="A13" s="4" t="inlineStr">
        <is>
          <t>Interest expense (including related party interest of $46,586 for the year ended September 30, 2019)</t>
        </is>
      </c>
      <c r="B13" s="6" t="n">
        <v>-115830</v>
      </c>
      <c r="C13" s="6" t="n">
        <v>-162432</v>
      </c>
    </row>
    <row r="14">
      <c r="A14" s="4" t="inlineStr">
        <is>
          <t>Other expense, net</t>
        </is>
      </c>
      <c r="B14" s="6" t="n">
        <v>-378075</v>
      </c>
      <c r="C14" s="6" t="n">
        <v>-43299</v>
      </c>
    </row>
    <row r="15">
      <c r="A15" s="4" t="inlineStr">
        <is>
          <t>Loss on extinguishment of debt</t>
        </is>
      </c>
      <c r="B15" s="6" t="n">
        <v>0</v>
      </c>
      <c r="C15" s="6" t="n">
        <v>-1260399</v>
      </c>
    </row>
    <row r="16">
      <c r="A16" s="4" t="inlineStr">
        <is>
          <t>Unrealized gain on change in fair value of secured convertible notes payable</t>
        </is>
      </c>
      <c r="B16" s="6" t="n">
        <v>0</v>
      </c>
      <c r="C16" s="6" t="n">
        <v>1972955</v>
      </c>
    </row>
    <row r="17">
      <c r="A17" s="4" t="inlineStr">
        <is>
          <t>Loss before provision for income taxes</t>
        </is>
      </c>
      <c r="B17" s="6" t="n">
        <v>-13028904</v>
      </c>
      <c r="C17" s="6" t="n">
        <v>-8617446</v>
      </c>
    </row>
    <row r="18">
      <c r="A18" s="4" t="inlineStr">
        <is>
          <t>Provision for income taxes</t>
        </is>
      </c>
      <c r="B18" s="6" t="n">
        <v>0</v>
      </c>
      <c r="C18" s="6" t="n">
        <v>15000</v>
      </c>
    </row>
    <row r="19">
      <c r="A19" s="4" t="inlineStr">
        <is>
          <t>NET LOSS</t>
        </is>
      </c>
      <c r="B19" s="6" t="n">
        <v>-13028904</v>
      </c>
      <c r="C19" s="6" t="n">
        <v>-8632446</v>
      </c>
    </row>
    <row r="20">
      <c r="A20" s="4" t="inlineStr">
        <is>
          <t>Less: Net loss (income) attributable to noncontrolling interest</t>
        </is>
      </c>
      <c r="B20" s="6" t="n">
        <v>1685</v>
      </c>
      <c r="C20" s="6" t="n">
        <v>9323</v>
      </c>
    </row>
    <row r="21">
      <c r="A21" s="4" t="inlineStr">
        <is>
          <t>NET LOSS attributable to Applied DNA Sciences, Inc.</t>
        </is>
      </c>
      <c r="B21" s="6" t="n">
        <v>-13027219</v>
      </c>
      <c r="C21" s="6" t="n">
        <v>-8623123</v>
      </c>
    </row>
    <row r="22">
      <c r="A22" s="4" t="inlineStr">
        <is>
          <t>Deemed dividend related to warrant modifications</t>
        </is>
      </c>
      <c r="B22" s="6" t="n">
        <v>2842</v>
      </c>
      <c r="C22" s="6" t="n">
        <v>-309607</v>
      </c>
    </row>
    <row r="23">
      <c r="A23" s="4" t="inlineStr">
        <is>
          <t>NET LOSS applicable to common stockholders</t>
        </is>
      </c>
      <c r="B23" s="7" t="n">
        <v>-13030061</v>
      </c>
      <c r="C23" s="7" t="n">
        <v>-8932730</v>
      </c>
    </row>
    <row r="24">
      <c r="A24" s="4" t="inlineStr">
        <is>
          <t>Net loss per share applicable to common stockholders-basic and diluted</t>
        </is>
      </c>
      <c r="B24" s="9" t="n">
        <v>-3.32</v>
      </c>
      <c r="C24" s="9" t="n">
        <v>-9.69</v>
      </c>
    </row>
    <row r="25">
      <c r="A25" s="4" t="inlineStr">
        <is>
          <t>Weighted average shares outstanding-basic and diluted (in shares)</t>
        </is>
      </c>
      <c r="B25" s="6" t="n">
        <v>3919072</v>
      </c>
      <c r="C25" s="6" t="n">
        <v>921809</v>
      </c>
    </row>
    <row r="26">
      <c r="A26" s="4" t="inlineStr">
        <is>
          <t>Product</t>
        </is>
      </c>
    </row>
    <row r="27">
      <c r="A27" s="3" t="inlineStr">
        <is>
          <t>Revenues:</t>
        </is>
      </c>
    </row>
    <row r="28">
      <c r="A28" s="4" t="inlineStr">
        <is>
          <t>Total revenues</t>
        </is>
      </c>
      <c r="B28" s="7" t="n">
        <v>615430</v>
      </c>
      <c r="C28" s="7" t="n">
        <v>2136055</v>
      </c>
    </row>
    <row r="29">
      <c r="A29" s="4" t="inlineStr">
        <is>
          <t>Service</t>
        </is>
      </c>
    </row>
    <row r="30">
      <c r="A30" s="3" t="inlineStr">
        <is>
          <t>Revenues:</t>
        </is>
      </c>
    </row>
    <row r="31">
      <c r="A31" s="4" t="inlineStr">
        <is>
          <t>Total revenues</t>
        </is>
      </c>
      <c r="B31" s="7" t="n">
        <v>1316067</v>
      </c>
      <c r="C31" s="7" t="n">
        <v>3253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Sep. 30, 2019</t>
        </is>
      </c>
    </row>
    <row r="2">
      <c r="A2" s="3" t="inlineStr">
        <is>
          <t>INVENTORIES</t>
        </is>
      </c>
    </row>
    <row r="3">
      <c r="A3" s="4" t="inlineStr">
        <is>
          <t>Raw materials</t>
        </is>
      </c>
      <c r="B3" s="7" t="n">
        <v>387815</v>
      </c>
      <c r="C3" s="7" t="n">
        <v>87886</v>
      </c>
    </row>
    <row r="4">
      <c r="A4" s="4" t="inlineStr">
        <is>
          <t>Work in progress</t>
        </is>
      </c>
      <c r="B4" s="6" t="n">
        <v>77667</v>
      </c>
      <c r="C4" s="6" t="n">
        <v>0</v>
      </c>
    </row>
    <row r="5">
      <c r="A5" s="4" t="inlineStr">
        <is>
          <t>Finished goods</t>
        </is>
      </c>
      <c r="B5" s="6" t="n">
        <v>31885</v>
      </c>
      <c r="C5" s="6" t="n">
        <v>54743</v>
      </c>
    </row>
    <row r="6">
      <c r="A6" s="4" t="inlineStr">
        <is>
          <t>Total</t>
        </is>
      </c>
      <c r="B6" s="7" t="n">
        <v>497367</v>
      </c>
      <c r="C6" s="7" t="n">
        <v>142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Sep. 30, 2020</t>
        </is>
      </c>
      <c r="C1" s="2" t="inlineStr">
        <is>
          <t>Sep. 30, 2019</t>
        </is>
      </c>
    </row>
    <row r="2">
      <c r="A2" s="3" t="inlineStr">
        <is>
          <t>INTANGIBLE ASSETS</t>
        </is>
      </c>
    </row>
    <row r="3">
      <c r="A3" s="4" t="inlineStr">
        <is>
          <t>Internally developed software (5-year useful life)</t>
        </is>
      </c>
      <c r="B3" s="7" t="n">
        <v>157221</v>
      </c>
      <c r="C3" s="7" t="n">
        <v>157221</v>
      </c>
    </row>
    <row r="4">
      <c r="A4" s="4" t="inlineStr">
        <is>
          <t>Customer relationships (10-year useful life)</t>
        </is>
      </c>
      <c r="B4" s="6" t="n">
        <v>621000</v>
      </c>
      <c r="C4" s="6" t="n">
        <v>621000</v>
      </c>
    </row>
    <row r="5">
      <c r="A5" s="4" t="inlineStr">
        <is>
          <t>Intellectual property (5-15 years)</t>
        </is>
      </c>
      <c r="B5" s="6" t="n">
        <v>917350</v>
      </c>
      <c r="C5" s="6" t="n">
        <v>917350</v>
      </c>
    </row>
    <row r="6">
      <c r="A6" s="4" t="inlineStr">
        <is>
          <t>Intangible assets, gross</t>
        </is>
      </c>
      <c r="B6" s="6" t="n">
        <v>1695571</v>
      </c>
      <c r="C6" s="6" t="n">
        <v>1695571</v>
      </c>
    </row>
    <row r="7">
      <c r="A7" s="4" t="inlineStr">
        <is>
          <t>Less: Accumulated amortization</t>
        </is>
      </c>
      <c r="B7" s="6" t="n">
        <v>1090241</v>
      </c>
      <c r="C7" s="6" t="n">
        <v>960800</v>
      </c>
    </row>
    <row r="8">
      <c r="A8" s="4" t="inlineStr">
        <is>
          <t>Total</t>
        </is>
      </c>
      <c r="B8" s="7" t="n">
        <v>605330</v>
      </c>
      <c r="C8" s="7" t="n">
        <v>734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6" customWidth="1" min="2" max="2"/>
  </cols>
  <sheetData>
    <row r="1">
      <c r="A1" s="1" t="inlineStr">
        <is>
          <t>INTANGIBLE ASSETS - Summary of intangible assets (Parentheticals) (Details)</t>
        </is>
      </c>
      <c r="B1" s="2" t="inlineStr">
        <is>
          <t>12 Months Ended</t>
        </is>
      </c>
    </row>
    <row r="2">
      <c r="B2" s="2" t="inlineStr">
        <is>
          <t>Sep. 30, 2020</t>
        </is>
      </c>
    </row>
    <row r="3">
      <c r="A3" s="4" t="inlineStr">
        <is>
          <t>Internally developed software</t>
        </is>
      </c>
    </row>
    <row r="4">
      <c r="A4" s="3" t="inlineStr">
        <is>
          <t>Finite-Lived Intangible Assets [Line Items]</t>
        </is>
      </c>
    </row>
    <row r="5">
      <c r="A5" s="4" t="inlineStr">
        <is>
          <t>Intangible assets, estimated useful life (in years)</t>
        </is>
      </c>
      <c r="B5" s="4" t="inlineStr">
        <is>
          <t>5 years</t>
        </is>
      </c>
    </row>
    <row r="6">
      <c r="A6" s="4" t="inlineStr">
        <is>
          <t>Customer relationships</t>
        </is>
      </c>
    </row>
    <row r="7">
      <c r="A7" s="3" t="inlineStr">
        <is>
          <t>Finite-Lived Intangible Assets [Line Items]</t>
        </is>
      </c>
    </row>
    <row r="8">
      <c r="A8" s="4" t="inlineStr">
        <is>
          <t>Intangible assets, estimated useful life (in years)</t>
        </is>
      </c>
      <c r="B8" s="4" t="inlineStr">
        <is>
          <t>10 years</t>
        </is>
      </c>
    </row>
    <row r="9">
      <c r="A9" s="4" t="inlineStr">
        <is>
          <t>Intellectual property | Minimum</t>
        </is>
      </c>
    </row>
    <row r="10">
      <c r="A10" s="3" t="inlineStr">
        <is>
          <t>Finite-Lived Intangible Assets [Line Items]</t>
        </is>
      </c>
    </row>
    <row r="11">
      <c r="A11" s="4" t="inlineStr">
        <is>
          <t>Intangible assets, estimated useful life (in years)</t>
        </is>
      </c>
      <c r="B11" s="4" t="inlineStr">
        <is>
          <t>5 years</t>
        </is>
      </c>
    </row>
    <row r="12">
      <c r="A12" s="4" t="inlineStr">
        <is>
          <t>Intellectual property | Maximum</t>
        </is>
      </c>
    </row>
    <row r="13">
      <c r="A13" s="3" t="inlineStr">
        <is>
          <t>Finite-Lived Intangible Assets [Line Items]</t>
        </is>
      </c>
    </row>
    <row r="14">
      <c r="A14" s="4" t="inlineStr">
        <is>
          <t>Intangible assets, estimated useful life (in years)</t>
        </is>
      </c>
      <c r="B1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of intangible assets (Details) - USD ($)</t>
        </is>
      </c>
      <c r="B1" s="2" t="inlineStr">
        <is>
          <t>Sep. 30, 2020</t>
        </is>
      </c>
      <c r="C1" s="2" t="inlineStr">
        <is>
          <t>Sep. 30, 2019</t>
        </is>
      </c>
    </row>
    <row r="2">
      <c r="A2" s="3" t="inlineStr">
        <is>
          <t>INTANGIBLE ASSETS</t>
        </is>
      </c>
    </row>
    <row r="3">
      <c r="A3" s="4" t="inlineStr">
        <is>
          <t>2021</t>
        </is>
      </c>
      <c r="B3" s="7" t="n">
        <v>91967</v>
      </c>
    </row>
    <row r="4">
      <c r="A4" s="4" t="inlineStr">
        <is>
          <t>2022</t>
        </is>
      </c>
      <c r="B4" s="6" t="n">
        <v>91967</v>
      </c>
    </row>
    <row r="5">
      <c r="A5" s="4" t="inlineStr">
        <is>
          <t>2023</t>
        </is>
      </c>
      <c r="B5" s="6" t="n">
        <v>91967</v>
      </c>
    </row>
    <row r="6">
      <c r="A6" s="4" t="inlineStr">
        <is>
          <t>2024</t>
        </is>
      </c>
      <c r="B6" s="6" t="n">
        <v>91967</v>
      </c>
    </row>
    <row r="7">
      <c r="A7" s="4" t="inlineStr">
        <is>
          <t>2025</t>
        </is>
      </c>
      <c r="B7" s="6" t="n">
        <v>89379</v>
      </c>
    </row>
    <row r="8">
      <c r="A8" s="4" t="inlineStr">
        <is>
          <t>Thereafter</t>
        </is>
      </c>
      <c r="B8" s="6" t="n">
        <v>148083</v>
      </c>
    </row>
    <row r="9">
      <c r="A9" s="4" t="inlineStr">
        <is>
          <t>Total</t>
        </is>
      </c>
      <c r="B9" s="7" t="n">
        <v>605330</v>
      </c>
      <c r="C9" s="7" t="n">
        <v>734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Sep. 30, 2020</t>
        </is>
      </c>
      <c r="C2" s="2" t="inlineStr">
        <is>
          <t>Sep. 30, 2019</t>
        </is>
      </c>
    </row>
    <row r="3">
      <c r="A3" s="3" t="inlineStr">
        <is>
          <t>INTANGIBLE ASSETS</t>
        </is>
      </c>
    </row>
    <row r="4">
      <c r="A4" s="4" t="inlineStr">
        <is>
          <t>Total amortization expense charged to operations</t>
        </is>
      </c>
      <c r="B4" s="7" t="n">
        <v>129441</v>
      </c>
      <c r="C4" s="7" t="n">
        <v>1294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0</t>
        </is>
      </c>
      <c r="C1" s="2" t="inlineStr">
        <is>
          <t>Sep. 30, 2019</t>
        </is>
      </c>
    </row>
    <row r="2">
      <c r="A2" s="3" t="inlineStr">
        <is>
          <t>ACCOUNTS PAYABLE AND ACCRUED LIABILITIES</t>
        </is>
      </c>
    </row>
    <row r="3">
      <c r="A3" s="4" t="inlineStr">
        <is>
          <t>Accounts payable</t>
        </is>
      </c>
      <c r="B3" s="7" t="n">
        <v>1250021</v>
      </c>
      <c r="C3" s="7" t="n">
        <v>1152103</v>
      </c>
    </row>
    <row r="4">
      <c r="A4" s="4" t="inlineStr">
        <is>
          <t>Accrued salaries payable</t>
        </is>
      </c>
      <c r="B4" s="6" t="n">
        <v>525602</v>
      </c>
      <c r="C4" s="6" t="n">
        <v>319260</v>
      </c>
    </row>
    <row r="5">
      <c r="A5" s="4" t="inlineStr">
        <is>
          <t>Other accrued expenses</t>
        </is>
      </c>
      <c r="B5" s="6" t="n">
        <v>150804</v>
      </c>
      <c r="C5" s="6" t="n">
        <v>145634</v>
      </c>
    </row>
    <row r="6">
      <c r="A6" s="4" t="inlineStr">
        <is>
          <t>Total</t>
        </is>
      </c>
      <c r="B6" s="7" t="n">
        <v>1926427</v>
      </c>
      <c r="C6" s="7" t="n">
        <v>16169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27" customWidth="1" min="5" max="5"/>
    <col width="21" customWidth="1" min="6" max="6"/>
    <col width="21" customWidth="1" min="7" max="7"/>
    <col width="31" customWidth="1" min="8" max="8"/>
    <col width="21" customWidth="1" min="9" max="9"/>
    <col width="21" customWidth="1" min="10" max="10"/>
    <col width="21" customWidth="1" min="11" max="11"/>
  </cols>
  <sheetData>
    <row r="1">
      <c r="A1" s="1" t="inlineStr">
        <is>
          <t>NOTES PAYABLE (Details)</t>
        </is>
      </c>
      <c r="B1" s="2" t="inlineStr">
        <is>
          <t>May 01, 2020USD ($)</t>
        </is>
      </c>
      <c r="C1" s="2" t="inlineStr">
        <is>
          <t>Jul. 17, 2019USD ($)$ / shares</t>
        </is>
      </c>
      <c r="D1" s="2" t="inlineStr">
        <is>
          <t>Dec. 31, 2019USD ($)</t>
        </is>
      </c>
      <c r="E1" s="2" t="inlineStr">
        <is>
          <t>Sep. 30, 2019USD ($)shares</t>
        </is>
      </c>
      <c r="F1" s="2" t="inlineStr">
        <is>
          <t>Jul. 31, 2019USD ($)</t>
        </is>
      </c>
      <c r="G1" s="2" t="inlineStr">
        <is>
          <t>Jul. 17, 2019USD ($)</t>
        </is>
      </c>
      <c r="H1" s="2" t="inlineStr">
        <is>
          <t>Sep. 30, 2020USD ($)$ / shares</t>
        </is>
      </c>
      <c r="I1" s="2" t="inlineStr">
        <is>
          <t>Sep. 30, 2019USD ($)</t>
        </is>
      </c>
      <c r="J1" s="2" t="inlineStr">
        <is>
          <t>Nov. 29, 2018USD ($)</t>
        </is>
      </c>
      <c r="K1" s="2" t="inlineStr">
        <is>
          <t>Aug. 31, 2018USD ($)</t>
        </is>
      </c>
    </row>
    <row r="2">
      <c r="A2" s="3" t="inlineStr">
        <is>
          <t>Debt Instrument [Line Items]</t>
        </is>
      </c>
    </row>
    <row r="3">
      <c r="A3" s="4" t="inlineStr">
        <is>
          <t>Proceeds from Notes Payable</t>
        </is>
      </c>
      <c r="H3" s="7" t="n">
        <v>846789</v>
      </c>
      <c r="I3" s="7" t="n">
        <v>0</v>
      </c>
    </row>
    <row r="4">
      <c r="A4" s="4" t="inlineStr">
        <is>
          <t>Reclassified amount from accrued liabilities to senior secured notes payable</t>
        </is>
      </c>
      <c r="H4" s="6" t="n">
        <v>35625</v>
      </c>
      <c r="I4" s="6" t="n">
        <v>126980</v>
      </c>
    </row>
    <row r="5">
      <c r="A5" s="4" t="inlineStr">
        <is>
          <t>Repayment of convertible notes</t>
        </is>
      </c>
      <c r="D5" s="7" t="n">
        <v>-107802</v>
      </c>
      <c r="H5" s="6" t="n">
        <v>-107802</v>
      </c>
      <c r="I5" s="6" t="n">
        <v>0</v>
      </c>
    </row>
    <row r="6">
      <c r="A6" s="4" t="inlineStr">
        <is>
          <t>Debt issuance costs based on financing</t>
        </is>
      </c>
      <c r="H6" s="6" t="n">
        <v>64848</v>
      </c>
    </row>
    <row r="7">
      <c r="A7" s="4" t="inlineStr">
        <is>
          <t>Amortization of debt issuance costs</t>
        </is>
      </c>
      <c r="H7" s="6" t="n">
        <v>26019</v>
      </c>
      <c r="I7" s="6" t="n">
        <v>23828</v>
      </c>
    </row>
    <row r="8">
      <c r="A8" s="4" t="inlineStr">
        <is>
          <t>Un amortization of debt issuance costs</t>
        </is>
      </c>
      <c r="H8" s="6" t="n">
        <v>34094</v>
      </c>
    </row>
    <row r="9">
      <c r="A9" s="4" t="inlineStr">
        <is>
          <t>Secured notes payable</t>
        </is>
      </c>
      <c r="H9" s="6" t="n">
        <v>1499116</v>
      </c>
    </row>
    <row r="10">
      <c r="A10" s="4" t="inlineStr">
        <is>
          <t>Interest expense</t>
        </is>
      </c>
      <c r="H10" s="7" t="n">
        <v>116786</v>
      </c>
      <c r="I10" s="7" t="n">
        <v>138604</v>
      </c>
    </row>
    <row r="11">
      <c r="A11" s="4" t="inlineStr">
        <is>
          <t>Effective interest rate</t>
        </is>
      </c>
      <c r="E11" s="4" t="inlineStr">
        <is>
          <t>7.50%</t>
        </is>
      </c>
      <c r="H11" s="4" t="inlineStr">
        <is>
          <t>8.00%</t>
        </is>
      </c>
      <c r="I11" s="4" t="inlineStr">
        <is>
          <t>7.50%</t>
        </is>
      </c>
    </row>
    <row r="12">
      <c r="A12" s="4" t="inlineStr">
        <is>
          <t>Convertible debt converted into common stock</t>
        </is>
      </c>
      <c r="H12" s="7" t="n">
        <v>0</v>
      </c>
      <c r="I12" s="7" t="n">
        <v>1440505</v>
      </c>
    </row>
    <row r="13">
      <c r="A13" s="4" t="inlineStr">
        <is>
          <t>Loss on extinguishment of debt</t>
        </is>
      </c>
      <c r="H13" s="6" t="n">
        <v>0</v>
      </c>
      <c r="I13" s="7" t="n">
        <v>-1260399</v>
      </c>
    </row>
    <row r="14">
      <c r="A14" s="4" t="inlineStr">
        <is>
          <t>PPP Loan</t>
        </is>
      </c>
    </row>
    <row r="15">
      <c r="A15" s="3" t="inlineStr">
        <is>
          <t>Debt Instrument [Line Items]</t>
        </is>
      </c>
    </row>
    <row r="16">
      <c r="A16" s="4" t="inlineStr">
        <is>
          <t>Interest rate (as a percent)</t>
        </is>
      </c>
      <c r="B16" s="4" t="inlineStr">
        <is>
          <t>1.00%</t>
        </is>
      </c>
    </row>
    <row r="17">
      <c r="A17" s="4" t="inlineStr">
        <is>
          <t>Prepayment penalties</t>
        </is>
      </c>
      <c r="B17" s="7" t="n">
        <v>0</v>
      </c>
    </row>
    <row r="18">
      <c r="A18" s="4" t="inlineStr">
        <is>
          <t>Proceeds from Notes Payable</t>
        </is>
      </c>
      <c r="B18" s="7" t="n">
        <v>847000</v>
      </c>
    </row>
    <row r="19">
      <c r="A19" s="4" t="inlineStr">
        <is>
          <t>Secured Convertible Notes ("2018 Notes")</t>
        </is>
      </c>
    </row>
    <row r="20">
      <c r="A20" s="3" t="inlineStr">
        <is>
          <t>Debt Instrument [Line Items]</t>
        </is>
      </c>
    </row>
    <row r="21">
      <c r="A21" s="4" t="inlineStr">
        <is>
          <t>Debt issuance costs based on financing</t>
        </is>
      </c>
      <c r="H21" s="6" t="n">
        <v>64608</v>
      </c>
    </row>
    <row r="22">
      <c r="A22" s="4" t="inlineStr">
        <is>
          <t>Conversion price reduce into equity</t>
        </is>
      </c>
      <c r="G22" s="11" t="n">
        <v>21.6</v>
      </c>
    </row>
    <row r="23">
      <c r="A23" s="4" t="inlineStr">
        <is>
          <t>Loss on extinguishment of debt</t>
        </is>
      </c>
      <c r="F23" s="7" t="n">
        <v>1260399</v>
      </c>
    </row>
    <row r="24">
      <c r="A24" s="4" t="inlineStr">
        <is>
          <t>Secured Convertible Notes ("2018 Notes") | Dillon Hill Capital, LLC</t>
        </is>
      </c>
    </row>
    <row r="25">
      <c r="A25" s="3" t="inlineStr">
        <is>
          <t>Debt Instrument [Line Items]</t>
        </is>
      </c>
    </row>
    <row r="26">
      <c r="A26" s="4" t="inlineStr">
        <is>
          <t>Gross proceeds in secured convertible debt</t>
        </is>
      </c>
      <c r="G26" s="7" t="n">
        <v>1500000</v>
      </c>
    </row>
    <row r="27">
      <c r="A27" s="4" t="inlineStr">
        <is>
          <t>Percentage of secured convertible debt</t>
        </is>
      </c>
      <c r="G27" s="4" t="inlineStr">
        <is>
          <t>6.00%</t>
        </is>
      </c>
    </row>
    <row r="28">
      <c r="A28" s="4" t="inlineStr">
        <is>
          <t>Conversion price reduce into equity</t>
        </is>
      </c>
      <c r="G28" s="11" t="n">
        <v>21.6</v>
      </c>
    </row>
    <row r="29">
      <c r="A29" s="4" t="inlineStr">
        <is>
          <t>Convertible debt converted into common stock</t>
        </is>
      </c>
      <c r="G29" s="7" t="n">
        <v>1000000</v>
      </c>
    </row>
    <row r="30">
      <c r="A30" s="4" t="inlineStr">
        <is>
          <t>Amended Existing Notes</t>
        </is>
      </c>
    </row>
    <row r="31">
      <c r="A31" s="3" t="inlineStr">
        <is>
          <t>Debt Instrument [Line Items]</t>
        </is>
      </c>
    </row>
    <row r="32">
      <c r="A32" s="4" t="inlineStr">
        <is>
          <t>Loss on extinguishment of debt</t>
        </is>
      </c>
      <c r="E32" s="7" t="n">
        <v>1907379</v>
      </c>
    </row>
    <row r="33">
      <c r="A33" s="4" t="inlineStr">
        <is>
          <t>Convertible debt on fair value disclosures</t>
        </is>
      </c>
      <c r="F33" s="7" t="n">
        <v>3498457</v>
      </c>
    </row>
    <row r="34">
      <c r="A34" s="4" t="inlineStr">
        <is>
          <t>Gain on change in fair value</t>
        </is>
      </c>
      <c r="H34" s="7" t="n">
        <v>65576</v>
      </c>
    </row>
    <row r="35">
      <c r="A35" s="4" t="inlineStr">
        <is>
          <t>Debt conversion amount</t>
        </is>
      </c>
      <c r="E35" s="7" t="n">
        <v>2200000</v>
      </c>
    </row>
    <row r="36">
      <c r="A36" s="4" t="inlineStr">
        <is>
          <t>Conversion of share price of debt | shares</t>
        </is>
      </c>
      <c r="E36" s="6" t="n">
        <v>102893</v>
      </c>
    </row>
    <row r="37">
      <c r="A37" s="4" t="inlineStr">
        <is>
          <t>Minimum | Secured Convertible Notes ("2018 Notes")</t>
        </is>
      </c>
    </row>
    <row r="38">
      <c r="A38" s="3" t="inlineStr">
        <is>
          <t>Debt Instrument [Line Items]</t>
        </is>
      </c>
    </row>
    <row r="39">
      <c r="A39" s="4" t="inlineStr">
        <is>
          <t>Percentage of change in fair value of convertible debt</t>
        </is>
      </c>
      <c r="F39" s="4" t="inlineStr">
        <is>
          <t>10.00%</t>
        </is>
      </c>
    </row>
    <row r="40">
      <c r="A40" s="4" t="inlineStr">
        <is>
          <t>Common Stock</t>
        </is>
      </c>
    </row>
    <row r="41">
      <c r="A41" s="3" t="inlineStr">
        <is>
          <t>Debt Instrument [Line Items]</t>
        </is>
      </c>
    </row>
    <row r="42">
      <c r="A42" s="4" t="inlineStr">
        <is>
          <t>Common stock conversion price | $ / shares</t>
        </is>
      </c>
      <c r="H42" s="7" t="n">
        <v>100</v>
      </c>
    </row>
    <row r="43">
      <c r="A43" s="4" t="inlineStr">
        <is>
          <t>Common Stock | Secured Convertible Notes ("2018 Notes") | Dillon Hill Capital, LLC</t>
        </is>
      </c>
    </row>
    <row r="44">
      <c r="A44" s="3" t="inlineStr">
        <is>
          <t>Debt Instrument [Line Items]</t>
        </is>
      </c>
    </row>
    <row r="45">
      <c r="A45" s="4" t="inlineStr">
        <is>
          <t>Common stock consecutive trading days</t>
        </is>
      </c>
      <c r="C45" s="6" t="n">
        <v>20</v>
      </c>
    </row>
    <row r="46">
      <c r="A46" s="4" t="inlineStr">
        <is>
          <t>Common stock closing price trading days | $ / shares</t>
        </is>
      </c>
      <c r="C46" s="7" t="n">
        <v>140</v>
      </c>
    </row>
    <row r="47">
      <c r="A47" s="4" t="inlineStr">
        <is>
          <t>Dr. James A. Hayward, Chairman, Chief Executive Officer and President ("CEO") | Amended Existing Notes</t>
        </is>
      </c>
    </row>
    <row r="48">
      <c r="A48" s="3" t="inlineStr">
        <is>
          <t>Debt Instrument [Line Items]</t>
        </is>
      </c>
    </row>
    <row r="49">
      <c r="A49" s="4" t="inlineStr">
        <is>
          <t>Debt conversion amount</t>
        </is>
      </c>
      <c r="E49" s="7" t="n">
        <v>1590000</v>
      </c>
    </row>
    <row r="50">
      <c r="A50" s="4" t="inlineStr">
        <is>
          <t>Conversion of share price of debt | shares</t>
        </is>
      </c>
      <c r="E50" s="6" t="n">
        <v>73400</v>
      </c>
    </row>
    <row r="51">
      <c r="A51" s="4" t="inlineStr">
        <is>
          <t>Other Directors, Officers, and Affiliates | Secured Convertible Notes ("2018 Notes")</t>
        </is>
      </c>
    </row>
    <row r="52">
      <c r="A52" s="3" t="inlineStr">
        <is>
          <t>Debt Instrument [Line Items]</t>
        </is>
      </c>
    </row>
    <row r="53">
      <c r="A53" s="4" t="inlineStr">
        <is>
          <t>Debt conversion amount</t>
        </is>
      </c>
      <c r="E53" s="7" t="n">
        <v>409000</v>
      </c>
    </row>
    <row r="54">
      <c r="A54" s="4" t="inlineStr">
        <is>
          <t>Conversion of share price of debt | shares</t>
        </is>
      </c>
      <c r="E54" s="6" t="n">
        <v>18929</v>
      </c>
    </row>
    <row r="55">
      <c r="A55" s="4" t="inlineStr">
        <is>
          <t>Securities Purchase Agreement | Accredited investors Management team and Board of Directors</t>
        </is>
      </c>
    </row>
    <row r="56">
      <c r="A56" s="3" t="inlineStr">
        <is>
          <t>Debt Instrument [Line Items]</t>
        </is>
      </c>
    </row>
    <row r="57">
      <c r="A57" s="4" t="inlineStr">
        <is>
          <t>Interest rate (as a percent)</t>
        </is>
      </c>
      <c r="K57" s="4" t="inlineStr">
        <is>
          <t>6.00%</t>
        </is>
      </c>
    </row>
    <row r="58">
      <c r="A58" s="4" t="inlineStr">
        <is>
          <t>Aggregate principal amount</t>
        </is>
      </c>
      <c r="K58" s="7" t="n">
        <v>1650000</v>
      </c>
    </row>
    <row r="59">
      <c r="A59" s="4" t="inlineStr">
        <is>
          <t>Securities Purchase Agreement | Management and Board of Directors</t>
        </is>
      </c>
    </row>
    <row r="60">
      <c r="A60" s="3" t="inlineStr">
        <is>
          <t>Debt Instrument [Line Items]</t>
        </is>
      </c>
    </row>
    <row r="61">
      <c r="A61" s="4" t="inlineStr">
        <is>
          <t>Aggregate principal amount</t>
        </is>
      </c>
      <c r="K61" s="7" t="n">
        <v>1185000</v>
      </c>
    </row>
    <row r="62">
      <c r="A62" s="4" t="inlineStr">
        <is>
          <t>Securities Purchase Agreement | Chairman President And Chief Executive Officer And One Member Of The Management Team | Secured Convertible Notes ("2018 Notes")</t>
        </is>
      </c>
    </row>
    <row r="63">
      <c r="A63" s="3" t="inlineStr">
        <is>
          <t>Debt Instrument [Line Items]</t>
        </is>
      </c>
    </row>
    <row r="64">
      <c r="A64" s="4" t="inlineStr">
        <is>
          <t>Interest rate (as a percent)</t>
        </is>
      </c>
      <c r="J64" s="4" t="inlineStr">
        <is>
          <t>6.00%</t>
        </is>
      </c>
    </row>
    <row r="65">
      <c r="A65" s="4" t="inlineStr">
        <is>
          <t>Aggregate principal amount</t>
        </is>
      </c>
      <c r="J65" s="7" t="n">
        <v>5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30" customWidth="1" min="6" max="6"/>
    <col width="24" customWidth="1" min="7" max="7"/>
    <col width="37" customWidth="1" min="8" max="8"/>
    <col width="30" customWidth="1" min="9" max="9"/>
    <col width="27" customWidth="1" min="10" max="10"/>
    <col width="30" customWidth="1" min="11" max="11"/>
    <col width="37" customWidth="1" min="12" max="12"/>
    <col width="14" customWidth="1" min="13" max="13"/>
    <col width="37" customWidth="1" min="14" max="14"/>
    <col width="37" customWidth="1" min="15" max="15"/>
    <col width="37" customWidth="1" min="16" max="16"/>
    <col width="20" customWidth="1" min="17" max="17"/>
    <col width="20" customWidth="1" min="18" max="18"/>
    <col width="24" customWidth="1" min="19" max="19"/>
  </cols>
  <sheetData>
    <row r="1">
      <c r="A1" s="1" t="inlineStr">
        <is>
          <t>CAPITAL STOCK (Details)</t>
        </is>
      </c>
      <c r="B1" s="2" t="inlineStr">
        <is>
          <t>Dec. 10, 2020USD ($)</t>
        </is>
      </c>
      <c r="C1" s="2" t="inlineStr">
        <is>
          <t>Oct. 07, 2020USD ($)$ / sharesshares</t>
        </is>
      </c>
      <c r="D1" s="2" t="inlineStr">
        <is>
          <t>Oct. 01, 2020USD ($)shares</t>
        </is>
      </c>
      <c r="E1" s="2" t="inlineStr">
        <is>
          <t>Dec. 21, 2019USD ($)$ / sharesshares</t>
        </is>
      </c>
      <c r="F1" s="2" t="inlineStr">
        <is>
          <t>Nov. 15, 2019$ / sharesshares</t>
        </is>
      </c>
      <c r="G1" s="2" t="inlineStr">
        <is>
          <t>Oct. 31, 2019$ / shares</t>
        </is>
      </c>
      <c r="H1" s="2" t="inlineStr">
        <is>
          <t>Aug. 22, 2019USD ($)$ / sharesshares</t>
        </is>
      </c>
      <c r="I1" s="2" t="inlineStr">
        <is>
          <t>Aug. 07, 2019$ / sharesshares</t>
        </is>
      </c>
      <c r="J1" s="2" t="inlineStr">
        <is>
          <t>Jan. 25, 2019USD ($)shares</t>
        </is>
      </c>
      <c r="K1" s="2" t="inlineStr">
        <is>
          <t>Dec. 26, 2018$ / sharesshares</t>
        </is>
      </c>
      <c r="L1" s="2" t="inlineStr">
        <is>
          <t>Dec. 21, 2018USD ($)$ / sharesshares</t>
        </is>
      </c>
      <c r="M1" s="2" t="inlineStr">
        <is>
          <t>Nov. 15, 2018</t>
        </is>
      </c>
      <c r="N1" s="2" t="inlineStr">
        <is>
          <t>Dec. 31, 2018USD ($)$ / sharesshares</t>
        </is>
      </c>
      <c r="O1" s="2" t="inlineStr">
        <is>
          <t>Sep. 30, 2020USD ($)$ / sharesshares</t>
        </is>
      </c>
      <c r="P1" s="2" t="inlineStr">
        <is>
          <t>Sep. 30, 2019USD ($)$ / sharesshares</t>
        </is>
      </c>
      <c r="Q1" s="2" t="inlineStr">
        <is>
          <t>Sep. 16, 2020shares</t>
        </is>
      </c>
      <c r="R1" s="2" t="inlineStr">
        <is>
          <t>Sep. 15, 2020shares</t>
        </is>
      </c>
      <c r="S1" s="2" t="inlineStr">
        <is>
          <t>Nov. 01, 2019$ / shares</t>
        </is>
      </c>
    </row>
    <row r="2">
      <c r="A2" s="3" t="inlineStr">
        <is>
          <t>Share-Based Compensation Arrangement By Share-Based Payment Award [Line Items]</t>
        </is>
      </c>
    </row>
    <row r="3">
      <c r="A3" s="4" t="inlineStr">
        <is>
          <t>Reverse stock split</t>
        </is>
      </c>
      <c r="G3" s="10" t="n">
        <v>0.025</v>
      </c>
    </row>
    <row r="4">
      <c r="A4" s="4" t="inlineStr">
        <is>
          <t>Common stock, par value | $ / shares</t>
        </is>
      </c>
      <c r="G4" s="8" t="n">
        <v>0.001</v>
      </c>
      <c r="O4" s="8" t="n">
        <v>0.001</v>
      </c>
      <c r="P4" s="8" t="n">
        <v>0.001</v>
      </c>
      <c r="S4" s="8" t="n">
        <v>0.001</v>
      </c>
    </row>
    <row r="5">
      <c r="A5" s="4" t="inlineStr">
        <is>
          <t>Common stock, shares authorized</t>
        </is>
      </c>
      <c r="O5" s="6" t="n">
        <v>200000000</v>
      </c>
      <c r="P5" s="6" t="n">
        <v>500000000</v>
      </c>
      <c r="Q5" s="6" t="n">
        <v>200000000</v>
      </c>
      <c r="R5" s="6" t="n">
        <v>500000000</v>
      </c>
    </row>
    <row r="6">
      <c r="A6" s="4" t="inlineStr">
        <is>
          <t>Common stock issued in private placement, net of offering costs (in shares)</t>
        </is>
      </c>
      <c r="I6" s="6" t="n">
        <v>100617</v>
      </c>
    </row>
    <row r="7">
      <c r="A7" s="4" t="inlineStr">
        <is>
          <t>Exercise price of warrants (in dollars per share) | $ / shares</t>
        </is>
      </c>
      <c r="E7" s="9" t="n">
        <v>17.6</v>
      </c>
      <c r="F7" s="9" t="n">
        <v>5.6</v>
      </c>
      <c r="I7" s="7" t="n">
        <v>20</v>
      </c>
    </row>
    <row r="8">
      <c r="A8" s="4" t="inlineStr">
        <is>
          <t>Number of warrants outstanding</t>
        </is>
      </c>
      <c r="I8" s="6" t="n">
        <v>143252</v>
      </c>
      <c r="O8" s="6" t="n">
        <v>1038919</v>
      </c>
      <c r="P8" s="6" t="n">
        <v>263592</v>
      </c>
    </row>
    <row r="9">
      <c r="A9" s="4" t="inlineStr">
        <is>
          <t>Incremental change in fair value of warrants | $</t>
        </is>
      </c>
      <c r="E9" s="7" t="n">
        <v>281042</v>
      </c>
    </row>
    <row r="10">
      <c r="A10" s="4" t="inlineStr">
        <is>
          <t>Number of warrants exercised</t>
        </is>
      </c>
      <c r="O10" s="6" t="n">
        <v>1649786</v>
      </c>
    </row>
    <row r="11">
      <c r="A11" s="4" t="inlineStr">
        <is>
          <t>Net proceeds from exercise of warrants | $</t>
        </is>
      </c>
      <c r="O11" s="7" t="n">
        <v>8055797</v>
      </c>
      <c r="P11" s="7" t="n">
        <v>987501</v>
      </c>
    </row>
    <row r="12">
      <c r="A12" s="4" t="inlineStr">
        <is>
          <t>Accredited investors</t>
        </is>
      </c>
    </row>
    <row r="13">
      <c r="A13" s="3" t="inlineStr">
        <is>
          <t>Share-Based Compensation Arrangement By Share-Based Payment Award [Line Items]</t>
        </is>
      </c>
    </row>
    <row r="14">
      <c r="A14" s="4" t="inlineStr">
        <is>
          <t>Common stock issued in private placement, net of offering costs (in shares)</t>
        </is>
      </c>
      <c r="H14" s="6" t="n">
        <v>38704</v>
      </c>
    </row>
    <row r="15">
      <c r="A15" s="4" t="inlineStr">
        <is>
          <t>Common stock, issue price | $ / shares</t>
        </is>
      </c>
      <c r="H15" s="9" t="n">
        <v>10.8</v>
      </c>
    </row>
    <row r="16">
      <c r="A16" s="4" t="inlineStr">
        <is>
          <t>Total Gross Proceeds | $</t>
        </is>
      </c>
      <c r="H16" s="7" t="n">
        <v>418000</v>
      </c>
    </row>
    <row r="17">
      <c r="A17" s="4" t="inlineStr">
        <is>
          <t>Accredited investors, minimum stockholding percentage</t>
        </is>
      </c>
      <c r="H17" s="4" t="inlineStr">
        <is>
          <t>5.00%</t>
        </is>
      </c>
    </row>
    <row r="18">
      <c r="A18" s="4" t="inlineStr">
        <is>
          <t>Subsequent event</t>
        </is>
      </c>
    </row>
    <row r="19">
      <c r="A19" s="3" t="inlineStr">
        <is>
          <t>Share-Based Compensation Arrangement By Share-Based Payment Award [Line Items]</t>
        </is>
      </c>
    </row>
    <row r="20">
      <c r="A20" s="4" t="inlineStr">
        <is>
          <t>Net proceeds from exercise of warrants | $</t>
        </is>
      </c>
      <c r="B20" s="7" t="n">
        <v>1100000</v>
      </c>
    </row>
    <row r="21">
      <c r="A21" s="4" t="inlineStr">
        <is>
          <t>Offering</t>
        </is>
      </c>
    </row>
    <row r="22">
      <c r="A22" s="3" t="inlineStr">
        <is>
          <t>Share-Based Compensation Arrangement By Share-Based Payment Award [Line Items]</t>
        </is>
      </c>
    </row>
    <row r="23">
      <c r="A23" s="4" t="inlineStr">
        <is>
          <t>Common stock issued in private placement, net of offering costs (in shares)</t>
        </is>
      </c>
      <c r="F23" s="6" t="n">
        <v>2285000</v>
      </c>
    </row>
    <row r="24">
      <c r="A24" s="4" t="inlineStr">
        <is>
          <t>Number of common stock called by warrants</t>
        </is>
      </c>
      <c r="F24" s="6" t="n">
        <v>2285000</v>
      </c>
    </row>
    <row r="25">
      <c r="A25" s="4" t="inlineStr">
        <is>
          <t>Number of common shares that each warrant has right to purchase</t>
        </is>
      </c>
      <c r="F25" s="6" t="n">
        <v>1</v>
      </c>
    </row>
    <row r="26">
      <c r="A26" s="4" t="inlineStr">
        <is>
          <t>Exercise price of warrants (in dollars per share) | $ / shares</t>
        </is>
      </c>
      <c r="F26" s="9" t="n">
        <v>5.25</v>
      </c>
      <c r="N26" s="9" t="n">
        <v>5.6</v>
      </c>
      <c r="O26" s="7" t="n">
        <v>12</v>
      </c>
    </row>
    <row r="27">
      <c r="A27" s="4" t="inlineStr">
        <is>
          <t>Public offering price for each share together with warrant | $ / shares</t>
        </is>
      </c>
      <c r="F27" s="9" t="n">
        <v>5.25</v>
      </c>
    </row>
    <row r="28">
      <c r="A28" s="4" t="inlineStr">
        <is>
          <t>Additional number of common stock called by warrants</t>
        </is>
      </c>
      <c r="F28" s="6" t="n">
        <v>342750</v>
      </c>
    </row>
    <row r="29">
      <c r="A29" s="4" t="inlineStr">
        <is>
          <t>Warrants exercisable expiration period</t>
        </is>
      </c>
      <c r="M29" s="4" t="inlineStr">
        <is>
          <t>45 days</t>
        </is>
      </c>
    </row>
    <row r="30">
      <c r="A30" s="4" t="inlineStr">
        <is>
          <t>Number of warrants outstanding</t>
        </is>
      </c>
      <c r="N30" s="6" t="n">
        <v>8375</v>
      </c>
    </row>
    <row r="31">
      <c r="A31" s="4" t="inlineStr">
        <is>
          <t>Incremental change in fair value of warrants | $</t>
        </is>
      </c>
      <c r="N31" s="7" t="n">
        <v>2842</v>
      </c>
      <c r="O31" s="7" t="n">
        <v>78785</v>
      </c>
    </row>
    <row r="32">
      <c r="A32" s="4" t="inlineStr">
        <is>
          <t>Number of warrants exercised</t>
        </is>
      </c>
      <c r="O32" s="6" t="n">
        <v>1649786</v>
      </c>
    </row>
    <row r="33">
      <c r="A33" s="4" t="inlineStr">
        <is>
          <t>Net proceeds from exercise of warrants | $</t>
        </is>
      </c>
      <c r="O33" s="7" t="n">
        <v>8100000</v>
      </c>
    </row>
    <row r="34">
      <c r="A34" s="4" t="inlineStr">
        <is>
          <t>Offering | Subsequent event</t>
        </is>
      </c>
    </row>
    <row r="35">
      <c r="A35" s="3" t="inlineStr">
        <is>
          <t>Share-Based Compensation Arrangement By Share-Based Payment Award [Line Items]</t>
        </is>
      </c>
    </row>
    <row r="36">
      <c r="A36" s="4" t="inlineStr">
        <is>
          <t>Exercise price of warrants (in dollars per share) | $ / shares</t>
        </is>
      </c>
      <c r="C36" s="9" t="n">
        <v>5.25</v>
      </c>
    </row>
    <row r="37">
      <c r="A37" s="4" t="inlineStr">
        <is>
          <t>Number of warrants outstanding</t>
        </is>
      </c>
      <c r="C37" s="6" t="n">
        <v>661000</v>
      </c>
    </row>
    <row r="38">
      <c r="A38" s="4" t="inlineStr">
        <is>
          <t>Number of warrants exercised</t>
        </is>
      </c>
      <c r="C38" s="6" t="n">
        <v>318000</v>
      </c>
      <c r="D38" s="6" t="n">
        <v>518551</v>
      </c>
    </row>
    <row r="39">
      <c r="A39" s="4" t="inlineStr">
        <is>
          <t>Net proceeds from exercise of warrants | $</t>
        </is>
      </c>
      <c r="C39" s="7" t="n">
        <v>1669500</v>
      </c>
      <c r="D39" s="7" t="n">
        <v>2600000</v>
      </c>
    </row>
    <row r="40">
      <c r="A40" s="4" t="inlineStr">
        <is>
          <t>Underwriting Agreement [Member] | Maxim Group Llc [Member]</t>
        </is>
      </c>
    </row>
    <row r="41">
      <c r="A41" s="3" t="inlineStr">
        <is>
          <t>Share-Based Compensation Arrangement By Share-Based Payment Award [Line Items]</t>
        </is>
      </c>
    </row>
    <row r="42">
      <c r="A42" s="4" t="inlineStr">
        <is>
          <t>Common stock issued in private placement, net of offering costs (in shares)</t>
        </is>
      </c>
      <c r="L42" s="6" t="n">
        <v>137500</v>
      </c>
    </row>
    <row r="43">
      <c r="A43" s="4" t="inlineStr">
        <is>
          <t>Number of common stock called by warrants</t>
        </is>
      </c>
      <c r="L43" s="6" t="n">
        <v>137500</v>
      </c>
    </row>
    <row r="44">
      <c r="A44" s="4" t="inlineStr">
        <is>
          <t>Exercise price of warrants (in dollars per share) | $ / shares</t>
        </is>
      </c>
      <c r="L44" s="7" t="n">
        <v>20</v>
      </c>
    </row>
    <row r="45">
      <c r="A45" s="4" t="inlineStr">
        <is>
          <t>Public offering price for each share together with warrant | $ / shares</t>
        </is>
      </c>
      <c r="L45" s="7" t="n">
        <v>20</v>
      </c>
    </row>
    <row r="46">
      <c r="A46" s="4" t="inlineStr">
        <is>
          <t>Additional number of common stock called by warrants</t>
        </is>
      </c>
      <c r="L46" s="6" t="n">
        <v>20625</v>
      </c>
    </row>
    <row r="47">
      <c r="A47" s="4" t="inlineStr">
        <is>
          <t>Gross proceeds of offering before underwriter discounts, commissions and other offering expenses | $</t>
        </is>
      </c>
      <c r="L47" s="7" t="n">
        <v>2750000</v>
      </c>
    </row>
    <row r="48">
      <c r="A48" s="4" t="inlineStr">
        <is>
          <t>Net proceeds from offering after deducting underwriting fees and other expense | $</t>
        </is>
      </c>
      <c r="L48" s="7" t="n">
        <v>2262000</v>
      </c>
    </row>
    <row r="49">
      <c r="A49" s="4" t="inlineStr">
        <is>
          <t>Minimum exercise price | $ / shares</t>
        </is>
      </c>
      <c r="L49" s="9" t="n">
        <v>5.6</v>
      </c>
    </row>
    <row r="50">
      <c r="A50" s="4" t="inlineStr">
        <is>
          <t>Determinant for number of shares issued on exercise of warrants</t>
        </is>
      </c>
      <c r="L50" s="4" t="inlineStr">
        <is>
          <t>0.70</t>
        </is>
      </c>
    </row>
    <row r="51">
      <c r="A51" s="4" t="inlineStr">
        <is>
          <t>Number of warrants outstanding</t>
        </is>
      </c>
      <c r="E51" s="6" t="n">
        <v>68375</v>
      </c>
    </row>
    <row r="52">
      <c r="A52" s="4" t="inlineStr">
        <is>
          <t>Number of warrants purchased</t>
        </is>
      </c>
      <c r="K52" s="6" t="n">
        <v>20000</v>
      </c>
    </row>
    <row r="53">
      <c r="A53" s="4" t="inlineStr">
        <is>
          <t>Term of warrants</t>
        </is>
      </c>
      <c r="L53" s="4" t="inlineStr">
        <is>
          <t>5 years</t>
        </is>
      </c>
    </row>
    <row r="54">
      <c r="A54" s="4" t="inlineStr">
        <is>
          <t>Purchase price per warrant (in dollars per warrant) | $ / shares</t>
        </is>
      </c>
      <c r="K54" s="9" t="n">
        <v>4e-07</v>
      </c>
    </row>
    <row r="55">
      <c r="A55" s="4" t="inlineStr">
        <is>
          <t>Underwriting Agreement [Member] | Maxim Group Llc [Member] | Over-Allotment Option [Member]</t>
        </is>
      </c>
    </row>
    <row r="56">
      <c r="A56" s="3" t="inlineStr">
        <is>
          <t>Share-Based Compensation Arrangement By Share-Based Payment Award [Line Items]</t>
        </is>
      </c>
    </row>
    <row r="57">
      <c r="A57" s="4" t="inlineStr">
        <is>
          <t>Number of aggregate common stock issued including exercise of over-allotment option</t>
        </is>
      </c>
      <c r="J57" s="6" t="n">
        <v>150000</v>
      </c>
    </row>
    <row r="58">
      <c r="A58" s="4" t="inlineStr">
        <is>
          <t>Gross amount of common stock and warrants issued including exercise of over-allotment option | $</t>
        </is>
      </c>
      <c r="J58" s="7" t="n">
        <v>3000000</v>
      </c>
    </row>
    <row r="59">
      <c r="A59" s="4" t="inlineStr">
        <is>
          <t>Net amount of common stock and warrants issued including exercise of over-allotment option | $</t>
        </is>
      </c>
      <c r="J59" s="7" t="n">
        <v>2500000</v>
      </c>
    </row>
    <row r="60">
      <c r="A60" s="4" t="inlineStr">
        <is>
          <t>Number of common shares issued under underwriters partial exercise of over-allotment option</t>
        </is>
      </c>
      <c r="J60" s="6" t="n">
        <v>12500</v>
      </c>
    </row>
    <row r="61">
      <c r="A61" s="4" t="inlineStr">
        <is>
          <t>Amount of common shares issued under underwriters partial exercise of over-allotment option | $</t>
        </is>
      </c>
      <c r="J61" s="7" t="n">
        <v>250000</v>
      </c>
    </row>
    <row r="62">
      <c r="A62" s="4" t="inlineStr">
        <is>
          <t>Number of warrants issued including exercise of over-allotment option</t>
        </is>
      </c>
      <c r="J62" s="6" t="n">
        <v>157500</v>
      </c>
    </row>
    <row r="63">
      <c r="A63" s="4" t="inlineStr">
        <is>
          <t>Net proceeds from over allotment after deducting underwriting fees and other expense | $</t>
        </is>
      </c>
      <c r="J63" s="7" t="n">
        <v>20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STOCK OPTIONS AND WARRANTS (Details)</t>
        </is>
      </c>
      <c r="B1" s="2" t="inlineStr">
        <is>
          <t>12 Months Ended</t>
        </is>
      </c>
    </row>
    <row r="2">
      <c r="B2" s="2" t="inlineStr">
        <is>
          <t>Sep. 30, 2020$ / sharesshares</t>
        </is>
      </c>
    </row>
    <row r="3">
      <c r="A3" s="3" t="inlineStr">
        <is>
          <t>Number of Shares</t>
        </is>
      </c>
    </row>
    <row r="4">
      <c r="A4" s="4" t="inlineStr">
        <is>
          <t>Balance at October 1, 2019 | shares</t>
        </is>
      </c>
      <c r="B4" s="6" t="n">
        <v>263592</v>
      </c>
    </row>
    <row r="5">
      <c r="A5" s="4" t="inlineStr">
        <is>
          <t>Granted | shares</t>
        </is>
      </c>
      <c r="B5" s="6" t="n">
        <v>2636125</v>
      </c>
    </row>
    <row r="6">
      <c r="A6" s="4" t="inlineStr">
        <is>
          <t>Exercised | shares</t>
        </is>
      </c>
      <c r="B6" s="6" t="n">
        <v>-1649786</v>
      </c>
    </row>
    <row r="7">
      <c r="A7" s="4" t="inlineStr">
        <is>
          <t>Cancelled or expired | shares</t>
        </is>
      </c>
      <c r="B7" s="6" t="n">
        <v>-211012</v>
      </c>
    </row>
    <row r="8">
      <c r="A8" s="4" t="inlineStr">
        <is>
          <t>Balance, September 30, 2020 | shares</t>
        </is>
      </c>
      <c r="B8" s="6" t="n">
        <v>1038919</v>
      </c>
    </row>
    <row r="9">
      <c r="A9" s="3" t="inlineStr">
        <is>
          <t>Weighted Average Exercise Price Per Share</t>
        </is>
      </c>
    </row>
    <row r="10">
      <c r="A10" s="4" t="inlineStr">
        <is>
          <t>Balance at October 1, 2019 | $ / shares</t>
        </is>
      </c>
      <c r="B10" s="9" t="n">
        <v>131.12</v>
      </c>
    </row>
    <row r="11">
      <c r="A11" s="4" t="inlineStr">
        <is>
          <t>Granted | $ / shares</t>
        </is>
      </c>
      <c r="B11" s="11" t="n">
        <v>5.25</v>
      </c>
    </row>
    <row r="12">
      <c r="A12" s="4" t="inlineStr">
        <is>
          <t>Exercised | $ / shares</t>
        </is>
      </c>
      <c r="B12" s="11" t="n">
        <v>5.25</v>
      </c>
    </row>
    <row r="13">
      <c r="A13" s="4" t="inlineStr">
        <is>
          <t>Cancelled or expired | $ / shares</t>
        </is>
      </c>
      <c r="B13" s="11" t="n">
        <v>135.01</v>
      </c>
    </row>
    <row r="14">
      <c r="A14" s="4" t="inlineStr">
        <is>
          <t>Balance, September 30, 2020 | $ / shares</t>
        </is>
      </c>
      <c r="B14" s="9" t="n">
        <v>10.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 Transactions involving stock options issued to employees (Details) - Stock options - Incentive Stock Plan 2005 [Member]</t>
        </is>
      </c>
      <c r="B1" s="2" t="inlineStr">
        <is>
          <t>12 Months Ended</t>
        </is>
      </c>
    </row>
    <row r="2">
      <c r="B2" s="2" t="inlineStr">
        <is>
          <t>Sep. 30, 2020USD ($)$ / sharesshares</t>
        </is>
      </c>
    </row>
    <row r="3">
      <c r="A3" s="3" t="inlineStr">
        <is>
          <t>Number of Shares</t>
        </is>
      </c>
    </row>
    <row r="4">
      <c r="A4" s="4" t="inlineStr">
        <is>
          <t>Outstanding at October 1, 2019 | shares</t>
        </is>
      </c>
      <c r="B4" s="6" t="n">
        <v>199395</v>
      </c>
    </row>
    <row r="5">
      <c r="A5" s="4" t="inlineStr">
        <is>
          <t>Granted | shares</t>
        </is>
      </c>
      <c r="B5" s="6" t="n">
        <v>155395</v>
      </c>
    </row>
    <row r="6">
      <c r="A6" s="4" t="inlineStr">
        <is>
          <t>Exercised | shares</t>
        </is>
      </c>
      <c r="B6" s="6" t="n">
        <v>0</v>
      </c>
    </row>
    <row r="7">
      <c r="A7" s="4" t="inlineStr">
        <is>
          <t>Cancelled or expired | shares</t>
        </is>
      </c>
      <c r="B7" s="6" t="n">
        <v>-63755</v>
      </c>
    </row>
    <row r="8">
      <c r="A8" s="4" t="inlineStr">
        <is>
          <t>Outstanding at September 30, 2020 | shares</t>
        </is>
      </c>
      <c r="B8" s="6" t="n">
        <v>291035</v>
      </c>
    </row>
    <row r="9">
      <c r="A9" s="4" t="inlineStr">
        <is>
          <t>Vested at September 30, 2020 | shares</t>
        </is>
      </c>
      <c r="B9" s="6" t="n">
        <v>200407</v>
      </c>
    </row>
    <row r="10">
      <c r="A10" s="4" t="inlineStr">
        <is>
          <t>Non-vested at September 30, 2020 | shares</t>
        </is>
      </c>
      <c r="B10" s="6" t="n">
        <v>90628</v>
      </c>
    </row>
    <row r="11">
      <c r="A11" s="3" t="inlineStr">
        <is>
          <t>Weighted Average Exercise Price Per Share</t>
        </is>
      </c>
    </row>
    <row r="12">
      <c r="A12" s="4" t="inlineStr">
        <is>
          <t>Outstanding at October 1, 2019 | $ / shares</t>
        </is>
      </c>
      <c r="B12" s="9" t="n">
        <v>99.68000000000001</v>
      </c>
    </row>
    <row r="13">
      <c r="A13" s="4" t="inlineStr">
        <is>
          <t>Granted | $ / shares</t>
        </is>
      </c>
      <c r="B13" s="11" t="n">
        <v>8.449999999999999</v>
      </c>
    </row>
    <row r="14">
      <c r="A14" s="4" t="inlineStr">
        <is>
          <t>Exercised | $ / shares</t>
        </is>
      </c>
      <c r="B14" s="6" t="n">
        <v>0</v>
      </c>
    </row>
    <row r="15">
      <c r="A15" s="4" t="inlineStr">
        <is>
          <t>Cancelled or expired | $ / shares</t>
        </is>
      </c>
      <c r="B15" s="11" t="n">
        <v>-42.08</v>
      </c>
    </row>
    <row r="16">
      <c r="A16" s="4" t="inlineStr">
        <is>
          <t>Outstanding at September 30, 2020 | $ / shares</t>
        </is>
      </c>
      <c r="B16" s="11" t="n">
        <v>63.25</v>
      </c>
    </row>
    <row r="17">
      <c r="A17" s="4" t="inlineStr">
        <is>
          <t>Vested at September 30, 2020 | $ / shares</t>
        </is>
      </c>
      <c r="B17" s="11" t="n">
        <v>87.22</v>
      </c>
    </row>
    <row r="18">
      <c r="A18" s="4" t="inlineStr">
        <is>
          <t>Non-vested at September 30, 2020 | $ / shares</t>
        </is>
      </c>
      <c r="B18" s="9" t="n">
        <v>10.25</v>
      </c>
    </row>
    <row r="19">
      <c r="A19" s="4" t="inlineStr">
        <is>
          <t>Aggregate Intrinsic Value, Vested | $</t>
        </is>
      </c>
      <c r="B19" s="7" t="n">
        <v>0</v>
      </c>
    </row>
    <row r="20">
      <c r="A20" s="4" t="inlineStr">
        <is>
          <t>Aggregate Intrinsic Value, Non-vested | $</t>
        </is>
      </c>
      <c r="B20" s="7" t="n">
        <v>0</v>
      </c>
    </row>
    <row r="21">
      <c r="A21" s="4" t="inlineStr">
        <is>
          <t>Weighted Average Contractual Life (years), Vested</t>
        </is>
      </c>
      <c r="B21" s="4" t="inlineStr">
        <is>
          <t>6 years 8 months 1 day</t>
        </is>
      </c>
    </row>
    <row r="22">
      <c r="A22" s="4" t="inlineStr">
        <is>
          <t>Weighted Average Contractual Life (years), Non -vested</t>
        </is>
      </c>
      <c r="B22" s="4" t="inlineStr">
        <is>
          <t>9 years 7 months 1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NSOLIDATED STATEMENTS OF OPERATIONS (Parentheticals)</t>
        </is>
      </c>
      <c r="B1" s="2" t="inlineStr">
        <is>
          <t>12 Months Ended</t>
        </is>
      </c>
    </row>
    <row r="2">
      <c r="B2" s="2" t="inlineStr">
        <is>
          <t>Sep. 30, 2019USD ($)</t>
        </is>
      </c>
    </row>
    <row r="3">
      <c r="A3" s="3" t="inlineStr">
        <is>
          <t>CONSOLIDATED STATEMENTS OF OPERATIONS</t>
        </is>
      </c>
    </row>
    <row r="4">
      <c r="A4" s="4" t="inlineStr">
        <is>
          <t>Interest (expense) income, related party interest</t>
        </is>
      </c>
      <c r="B4" s="7" t="n">
        <v>4658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AND WARRANTS - Summary of value of options granted using Black Scholes Option Pricing Model with weighted average assumptions (Details) - $ / shares</t>
        </is>
      </c>
      <c r="B1" s="2" t="inlineStr">
        <is>
          <t>12 Months Ended</t>
        </is>
      </c>
    </row>
    <row r="2">
      <c r="B2" s="2" t="inlineStr">
        <is>
          <t>Sep. 30, 2020</t>
        </is>
      </c>
      <c r="C2" s="2" t="inlineStr">
        <is>
          <t>Sep. 30, 2019</t>
        </is>
      </c>
    </row>
    <row r="3">
      <c r="A3" s="3" t="inlineStr">
        <is>
          <t>STOCK OPTIONS AND WARRANTS</t>
        </is>
      </c>
    </row>
    <row r="4">
      <c r="A4" s="4" t="inlineStr">
        <is>
          <t>Stock price</t>
        </is>
      </c>
      <c r="B4" s="9" t="n">
        <v>8.4</v>
      </c>
      <c r="C4" s="9" t="n">
        <v>32.82</v>
      </c>
    </row>
    <row r="5">
      <c r="A5" s="4" t="inlineStr">
        <is>
          <t>Exercise price</t>
        </is>
      </c>
      <c r="B5" s="9" t="n">
        <v>8.449999999999999</v>
      </c>
      <c r="C5" s="9" t="n">
        <v>100.65</v>
      </c>
    </row>
    <row r="6">
      <c r="A6" s="4" t="inlineStr">
        <is>
          <t>Expected term, years</t>
        </is>
      </c>
      <c r="B6" s="4" t="inlineStr">
        <is>
          <t>6 years 10 months 6 days</t>
        </is>
      </c>
      <c r="C6" s="4" t="inlineStr">
        <is>
          <t>4 years 4 months 24 days</t>
        </is>
      </c>
    </row>
    <row r="7">
      <c r="A7" s="4" t="inlineStr">
        <is>
          <t>Dividend yield</t>
        </is>
      </c>
      <c r="B7" s="4" t="inlineStr">
        <is>
          <t>0.00%</t>
        </is>
      </c>
      <c r="C7" s="4" t="inlineStr">
        <is>
          <t>0.00%</t>
        </is>
      </c>
    </row>
    <row r="8">
      <c r="A8" s="4" t="inlineStr">
        <is>
          <t>Volatility</t>
        </is>
      </c>
      <c r="B8" s="4" t="inlineStr">
        <is>
          <t>136.00%</t>
        </is>
      </c>
      <c r="C8" s="4" t="inlineStr">
        <is>
          <t>89.00%</t>
        </is>
      </c>
    </row>
    <row r="9">
      <c r="A9" s="4" t="inlineStr">
        <is>
          <t>Risk free rate</t>
        </is>
      </c>
      <c r="B9" s="4" t="inlineStr">
        <is>
          <t>0.86%</t>
        </is>
      </c>
      <c r="C9" s="4" t="inlineStr">
        <is>
          <t>2.4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37" customWidth="1" min="3" max="3"/>
    <col width="44" customWidth="1" min="4" max="4"/>
  </cols>
  <sheetData>
    <row r="1">
      <c r="A1" s="1" t="inlineStr">
        <is>
          <t>STOCK OPTIONS AND WARRANTS - Stock Options (Details)</t>
        </is>
      </c>
      <c r="B1" s="2" t="inlineStr">
        <is>
          <t>1 Months Ended</t>
        </is>
      </c>
      <c r="C1" s="2" t="inlineStr">
        <is>
          <t>12 Months Ended</t>
        </is>
      </c>
    </row>
    <row r="2">
      <c r="B2" s="2" t="inlineStr">
        <is>
          <t>Jun. 30, 2020USD ($)shares</t>
        </is>
      </c>
      <c r="C2" s="2" t="inlineStr">
        <is>
          <t>Sep. 30, 2020USD ($)$ / sharesshares</t>
        </is>
      </c>
      <c r="D2" s="2" t="inlineStr">
        <is>
          <t>Sep. 30, 2019USD ($)Options$ / sharesshares</t>
        </is>
      </c>
    </row>
    <row r="3">
      <c r="A3" s="3" t="inlineStr">
        <is>
          <t>Share-based Compensation Arrangement by Share-based Payment Award [Line Items]</t>
        </is>
      </c>
    </row>
    <row r="4">
      <c r="A4" s="4" t="inlineStr">
        <is>
          <t>Stock-based compensation | $</t>
        </is>
      </c>
      <c r="C4" s="7" t="n">
        <v>1001082</v>
      </c>
      <c r="D4" s="7" t="n">
        <v>1129110</v>
      </c>
    </row>
    <row r="5">
      <c r="A5" s="4" t="inlineStr">
        <is>
          <t>Unrecorded compensation cost related to non-vested awards | $</t>
        </is>
      </c>
      <c r="C5" s="7" t="n">
        <v>540594</v>
      </c>
    </row>
    <row r="6">
      <c r="A6" s="4" t="inlineStr">
        <is>
          <t>Weighted average period of non-vested awards options</t>
        </is>
      </c>
      <c r="C6" s="4" t="inlineStr">
        <is>
          <t>9 months 15 days</t>
        </is>
      </c>
    </row>
    <row r="7">
      <c r="A7" s="4" t="inlineStr">
        <is>
          <t>Weighted average grant date fair value for options granted | $ / shares</t>
        </is>
      </c>
      <c r="C7" s="9" t="n">
        <v>7.49</v>
      </c>
      <c r="D7" s="9" t="n">
        <v>11.51</v>
      </c>
    </row>
    <row r="8">
      <c r="A8" s="4" t="inlineStr">
        <is>
          <t>Incentive Stock Plan 2020</t>
        </is>
      </c>
    </row>
    <row r="9">
      <c r="A9" s="3" t="inlineStr">
        <is>
          <t>Share-based Compensation Arrangement by Share-based Payment Award [Line Items]</t>
        </is>
      </c>
    </row>
    <row r="10">
      <c r="A10" s="4" t="inlineStr">
        <is>
          <t>Issuance of common stock as stock awards and stock options</t>
        </is>
      </c>
      <c r="B10" s="6" t="n">
        <v>3500000</v>
      </c>
    </row>
    <row r="11">
      <c r="A11" s="4" t="inlineStr">
        <is>
          <t>Incentive Stock Plan 2020 | Employees, consultants and non-employee board of director members</t>
        </is>
      </c>
    </row>
    <row r="12">
      <c r="A12" s="3" t="inlineStr">
        <is>
          <t>Share-based Compensation Arrangement by Share-based Payment Award [Line Items]</t>
        </is>
      </c>
    </row>
    <row r="13">
      <c r="A13" s="4" t="inlineStr">
        <is>
          <t>Stock-based compensation | $</t>
        </is>
      </c>
      <c r="B13" s="7" t="n">
        <v>250000</v>
      </c>
    </row>
    <row r="14">
      <c r="A14" s="4" t="inlineStr">
        <is>
          <t>Stock options</t>
        </is>
      </c>
    </row>
    <row r="15">
      <c r="A15" s="3" t="inlineStr">
        <is>
          <t>Share-based Compensation Arrangement by Share-based Payment Award [Line Items]</t>
        </is>
      </c>
    </row>
    <row r="16">
      <c r="A16" s="4" t="inlineStr">
        <is>
          <t>Stock-based compensation | $</t>
        </is>
      </c>
      <c r="D16" s="7" t="n">
        <v>221046</v>
      </c>
    </row>
    <row r="17">
      <c r="A17" s="4" t="inlineStr">
        <is>
          <t>Stock options | Employees, consultants and non-employee board of director members</t>
        </is>
      </c>
    </row>
    <row r="18">
      <c r="A18" s="3" t="inlineStr">
        <is>
          <t>Share-based Compensation Arrangement by Share-based Payment Award [Line Items]</t>
        </is>
      </c>
    </row>
    <row r="19">
      <c r="A19" s="4" t="inlineStr">
        <is>
          <t>Number of shares granted</t>
        </is>
      </c>
      <c r="C19" s="6" t="n">
        <v>155395</v>
      </c>
      <c r="D19" s="6" t="n">
        <v>86349</v>
      </c>
    </row>
    <row r="20">
      <c r="A20" s="4" t="inlineStr">
        <is>
          <t>Number of stock option modified | Options</t>
        </is>
      </c>
      <c r="D20" s="6" t="n">
        <v>35040</v>
      </c>
    </row>
    <row r="21">
      <c r="A21" s="4" t="inlineStr">
        <is>
          <t>Stock options | Incentive Stock Plan 2005 [Member]</t>
        </is>
      </c>
    </row>
    <row r="22">
      <c r="A22" s="3" t="inlineStr">
        <is>
          <t>Share-based Compensation Arrangement by Share-based Payment Award [Line Items]</t>
        </is>
      </c>
    </row>
    <row r="23">
      <c r="A23" s="4" t="inlineStr">
        <is>
          <t>Number of shares granted</t>
        </is>
      </c>
      <c r="C23" s="6" t="n">
        <v>155395</v>
      </c>
    </row>
    <row r="24">
      <c r="A24" s="4" t="inlineStr">
        <is>
          <t>Stock options | Incentive Stock Plan 2020</t>
        </is>
      </c>
    </row>
    <row r="25">
      <c r="A25" s="3" t="inlineStr">
        <is>
          <t>Share-based Compensation Arrangement by Share-based Payment Award [Line Items]</t>
        </is>
      </c>
    </row>
    <row r="26">
      <c r="A26" s="4" t="inlineStr">
        <is>
          <t>Cumulative number of shares issued</t>
        </is>
      </c>
      <c r="C26" s="6" t="n">
        <v>6894</v>
      </c>
    </row>
    <row r="27">
      <c r="A27" s="4" t="inlineStr">
        <is>
          <t>Options to purchase shares under the 2005 Incentive stock plan</t>
        </is>
      </c>
      <c r="C27" s="6" t="n">
        <v>30391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Provision (Benefit) (Details) - USD ($)</t>
        </is>
      </c>
      <c r="B1" s="2" t="inlineStr">
        <is>
          <t>12 Months Ended</t>
        </is>
      </c>
    </row>
    <row r="2">
      <c r="B2" s="2" t="inlineStr">
        <is>
          <t>Sep. 30, 2020</t>
        </is>
      </c>
      <c r="C2" s="2" t="inlineStr">
        <is>
          <t>Sep. 30, 2019</t>
        </is>
      </c>
    </row>
    <row r="3">
      <c r="A3" s="3" t="inlineStr">
        <is>
          <t>Federal:</t>
        </is>
      </c>
    </row>
    <row r="4">
      <c r="A4" s="4" t="inlineStr">
        <is>
          <t>Current</t>
        </is>
      </c>
      <c r="B4" s="7" t="n">
        <v>0</v>
      </c>
      <c r="C4" s="7" t="n">
        <v>0</v>
      </c>
    </row>
    <row r="5">
      <c r="A5" s="4" t="inlineStr">
        <is>
          <t>Deferred</t>
        </is>
      </c>
      <c r="B5" s="6" t="n">
        <v>-2914000</v>
      </c>
      <c r="C5" s="6" t="n">
        <v>-1658000</v>
      </c>
    </row>
    <row r="6">
      <c r="A6" s="4" t="inlineStr">
        <is>
          <t>Federal income tax expense benefit, total</t>
        </is>
      </c>
      <c r="B6" s="6" t="n">
        <v>-2914000</v>
      </c>
      <c r="C6" s="6" t="n">
        <v>-1658000</v>
      </c>
    </row>
    <row r="7">
      <c r="A7" s="3" t="inlineStr">
        <is>
          <t>State and local:</t>
        </is>
      </c>
    </row>
    <row r="8">
      <c r="A8" s="4" t="inlineStr">
        <is>
          <t>Current</t>
        </is>
      </c>
      <c r="B8" s="6" t="n">
        <v>0</v>
      </c>
      <c r="C8" s="6" t="n">
        <v>0</v>
      </c>
    </row>
    <row r="9">
      <c r="A9" s="4" t="inlineStr">
        <is>
          <t>Deferred</t>
        </is>
      </c>
      <c r="B9" s="6" t="n">
        <v>-591000</v>
      </c>
      <c r="C9" s="6" t="n">
        <v>308000</v>
      </c>
    </row>
    <row r="10">
      <c r="A10" s="4" t="inlineStr">
        <is>
          <t>State and local income tax expense benefit, total</t>
        </is>
      </c>
      <c r="B10" s="6" t="n">
        <v>-591000</v>
      </c>
      <c r="C10" s="6" t="n">
        <v>308000</v>
      </c>
    </row>
    <row r="11">
      <c r="A11" s="3" t="inlineStr">
        <is>
          <t>Foreign:</t>
        </is>
      </c>
    </row>
    <row r="12">
      <c r="A12" s="4" t="inlineStr">
        <is>
          <t>Current</t>
        </is>
      </c>
      <c r="B12" s="6" t="n">
        <v>0</v>
      </c>
      <c r="C12" s="6" t="n">
        <v>15000</v>
      </c>
    </row>
    <row r="13">
      <c r="A13" s="4" t="inlineStr">
        <is>
          <t>Deferred</t>
        </is>
      </c>
      <c r="B13" s="6" t="n">
        <v>0</v>
      </c>
      <c r="C13" s="6" t="n">
        <v>0</v>
      </c>
    </row>
    <row r="14">
      <c r="A14" s="4" t="inlineStr">
        <is>
          <t>Foreign income tax expense benefit, total</t>
        </is>
      </c>
      <c r="B14" s="6" t="n">
        <v>0</v>
      </c>
      <c r="C14" s="6" t="n">
        <v>15000</v>
      </c>
    </row>
    <row r="15">
      <c r="A15" s="4" t="inlineStr">
        <is>
          <t>Change in valuation allowance</t>
        </is>
      </c>
      <c r="C15" s="6" t="n">
        <v>1350000</v>
      </c>
    </row>
    <row r="16">
      <c r="A16" s="4" t="inlineStr">
        <is>
          <t>Income tax provision (benefit)</t>
        </is>
      </c>
      <c r="B16" s="7" t="n">
        <v>0</v>
      </c>
      <c r="C16" s="7" t="n">
        <v>1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 from amount of income tax determined (Details)</t>
        </is>
      </c>
      <c r="B1" s="2" t="inlineStr">
        <is>
          <t>12 Months Ended</t>
        </is>
      </c>
    </row>
    <row r="2">
      <c r="B2" s="2" t="inlineStr">
        <is>
          <t>Sep. 30, 2020</t>
        </is>
      </c>
      <c r="C2" s="2" t="inlineStr">
        <is>
          <t>Sep. 30, 2019</t>
        </is>
      </c>
    </row>
    <row r="3">
      <c r="A3" s="3" t="inlineStr">
        <is>
          <t>INCOME TAXES</t>
        </is>
      </c>
    </row>
    <row r="4">
      <c r="A4" s="4" t="inlineStr">
        <is>
          <t>Statutory federal income tax rate</t>
        </is>
      </c>
      <c r="B4" s="4" t="inlineStr">
        <is>
          <t>21.00%</t>
        </is>
      </c>
      <c r="C4" s="4" t="inlineStr">
        <is>
          <t>21.00%</t>
        </is>
      </c>
    </row>
    <row r="5">
      <c r="A5" s="4" t="inlineStr">
        <is>
          <t>Statutory state and local income tax rate (1%, as of September 30, 2019 and 2018), net of federal benefit</t>
        </is>
      </c>
      <c r="B5" s="4" t="inlineStr">
        <is>
          <t>2.26%</t>
        </is>
      </c>
      <c r="C5" s="4" t="inlineStr">
        <is>
          <t>0.52%</t>
        </is>
      </c>
    </row>
    <row r="6">
      <c r="A6" s="4" t="inlineStr">
        <is>
          <t>Stock based compensation</t>
        </is>
      </c>
      <c r="B6" s="4" t="inlineStr">
        <is>
          <t>(1.60%)</t>
        </is>
      </c>
      <c r="C6" s="4" t="inlineStr">
        <is>
          <t>(1.62%)</t>
        </is>
      </c>
    </row>
    <row r="7">
      <c r="A7" s="4" t="inlineStr">
        <is>
          <t>Other permanent differences</t>
        </is>
      </c>
      <c r="B7" s="4" t="inlineStr">
        <is>
          <t>3.83%</t>
        </is>
      </c>
      <c r="C7" s="4" t="inlineStr">
        <is>
          <t>(3.15%)</t>
        </is>
      </c>
    </row>
    <row r="8">
      <c r="A8" s="4" t="inlineStr">
        <is>
          <t>Change in deferred tax rate</t>
        </is>
      </c>
      <c r="B8" s="4" t="inlineStr">
        <is>
          <t>1.66%</t>
        </is>
      </c>
      <c r="C8" s="4" t="inlineStr">
        <is>
          <t>(2.33%)</t>
        </is>
      </c>
    </row>
    <row r="9">
      <c r="A9" s="4" t="inlineStr">
        <is>
          <t>Change in valuation allowance</t>
        </is>
      </c>
      <c r="B9" s="4" t="inlineStr">
        <is>
          <t>(27.15%)</t>
        </is>
      </c>
      <c r="C9" s="4" t="inlineStr">
        <is>
          <t>(14.42%)</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Parentheticals) (Details)</t>
        </is>
      </c>
      <c r="B1" s="2" t="inlineStr">
        <is>
          <t>12 Months Ended</t>
        </is>
      </c>
    </row>
    <row r="2">
      <c r="B2" s="2" t="inlineStr">
        <is>
          <t>Sep. 30, 2020</t>
        </is>
      </c>
      <c r="C2" s="2" t="inlineStr">
        <is>
          <t>Sep. 30, 2019</t>
        </is>
      </c>
    </row>
    <row r="3">
      <c r="A3" s="3" t="inlineStr">
        <is>
          <t>INCOME TAXES</t>
        </is>
      </c>
    </row>
    <row r="4">
      <c r="A4" s="4" t="inlineStr">
        <is>
          <t>Federal benefit</t>
        </is>
      </c>
      <c r="B4" s="4" t="inlineStr">
        <is>
          <t>1.00%</t>
        </is>
      </c>
      <c r="C4" s="4" t="inlineStr">
        <is>
          <t>1.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Components of deferred tax assets (Details) - USD ($)</t>
        </is>
      </c>
      <c r="B1" s="2" t="inlineStr">
        <is>
          <t>Sep. 30, 2020</t>
        </is>
      </c>
      <c r="C1" s="2" t="inlineStr">
        <is>
          <t>Sep. 30, 2019</t>
        </is>
      </c>
    </row>
    <row r="2">
      <c r="A2" s="3" t="inlineStr">
        <is>
          <t>Deferred tax assets (liabilities):</t>
        </is>
      </c>
    </row>
    <row r="3">
      <c r="A3" s="4" t="inlineStr">
        <is>
          <t>Stock based compensation</t>
        </is>
      </c>
      <c r="B3" s="7" t="n">
        <v>2120000</v>
      </c>
      <c r="C3" s="7" t="n">
        <v>1960000</v>
      </c>
    </row>
    <row r="4">
      <c r="A4" s="4" t="inlineStr">
        <is>
          <t>Depreciation and amortization</t>
        </is>
      </c>
      <c r="B4" s="6" t="n">
        <v>232000</v>
      </c>
      <c r="C4" s="6" t="n">
        <v>277000</v>
      </c>
    </row>
    <row r="5">
      <c r="A5" s="4" t="inlineStr">
        <is>
          <t>Net operating loss carry forward</t>
        </is>
      </c>
      <c r="B5" s="6" t="n">
        <v>17499000</v>
      </c>
      <c r="C5" s="6" t="n">
        <v>14091000</v>
      </c>
    </row>
    <row r="6">
      <c r="A6" s="4" t="inlineStr">
        <is>
          <t>Tax credits</t>
        </is>
      </c>
      <c r="B6" s="6" t="n">
        <v>1227000</v>
      </c>
      <c r="C6" s="6" t="n">
        <v>1171000</v>
      </c>
    </row>
    <row r="7">
      <c r="A7" s="4" t="inlineStr">
        <is>
          <t>Other</t>
        </is>
      </c>
      <c r="B7" s="6" t="n">
        <v>355000</v>
      </c>
      <c r="C7" s="6" t="n">
        <v>397000</v>
      </c>
    </row>
    <row r="8">
      <c r="A8" s="4" t="inlineStr">
        <is>
          <t>Less: valuation allowance</t>
        </is>
      </c>
      <c r="B8" s="6" t="n">
        <v>-21433000</v>
      </c>
      <c r="C8" s="6" t="n">
        <v>-17896000</v>
      </c>
    </row>
    <row r="9">
      <c r="A9" s="4" t="inlineStr">
        <is>
          <t>Net deferred tax asset</t>
        </is>
      </c>
      <c r="B9" s="7" t="n">
        <v>0</v>
      </c>
      <c r="C9"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Sep. 30, 2019</t>
        </is>
      </c>
      <c r="C2" s="2" t="inlineStr">
        <is>
          <t>Sep. 30, 2020</t>
        </is>
      </c>
    </row>
    <row r="3">
      <c r="A3" s="3" t="inlineStr">
        <is>
          <t>Deferred Income Taxes [Line Items]</t>
        </is>
      </c>
    </row>
    <row r="4">
      <c r="A4" s="4" t="inlineStr">
        <is>
          <t>Federal and net operating loss carryforward</t>
        </is>
      </c>
      <c r="C4" s="7" t="n">
        <v>72475000</v>
      </c>
    </row>
    <row r="5">
      <c r="A5" s="4" t="inlineStr">
        <is>
          <t>State net operating loss carryforward</t>
        </is>
      </c>
      <c r="C5" s="6" t="n">
        <v>46066000</v>
      </c>
    </row>
    <row r="6">
      <c r="A6" s="4" t="inlineStr">
        <is>
          <t>Federal research and development credits</t>
        </is>
      </c>
      <c r="C6" s="6" t="n">
        <v>840000</v>
      </c>
    </row>
    <row r="7">
      <c r="A7" s="4" t="inlineStr">
        <is>
          <t>State investment tax credits</t>
        </is>
      </c>
      <c r="C7" s="6" t="n">
        <v>345000</v>
      </c>
    </row>
    <row r="8">
      <c r="A8" s="4" t="inlineStr">
        <is>
          <t>Change in valuation allowance</t>
        </is>
      </c>
      <c r="B8" s="7" t="n">
        <v>1350000</v>
      </c>
    </row>
    <row r="9">
      <c r="A9" s="4" t="inlineStr">
        <is>
          <t>Maximum</t>
        </is>
      </c>
    </row>
    <row r="10">
      <c r="A10" s="3" t="inlineStr">
        <is>
          <t>Deferred Income Taxes [Line Items]</t>
        </is>
      </c>
    </row>
    <row r="11">
      <c r="A11" s="4" t="inlineStr">
        <is>
          <t>Operating loss carryforwards limitations on use amount</t>
        </is>
      </c>
      <c r="C11" s="6" t="n">
        <v>1103000</v>
      </c>
    </row>
    <row r="12">
      <c r="A12" s="4" t="inlineStr">
        <is>
          <t>Minimum</t>
        </is>
      </c>
    </row>
    <row r="13">
      <c r="A13" s="3" t="inlineStr">
        <is>
          <t>Deferred Income Taxes [Line Items]</t>
        </is>
      </c>
    </row>
    <row r="14">
      <c r="A14" s="4" t="inlineStr">
        <is>
          <t>Operating loss carryforwards limitations on use amount</t>
        </is>
      </c>
      <c r="C14" s="7" t="n">
        <v>9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4" customWidth="1" min="2" max="2"/>
    <col width="24" customWidth="1" min="3" max="3"/>
    <col width="21" customWidth="1" min="4" max="4"/>
    <col width="21" customWidth="1" min="5" max="5"/>
  </cols>
  <sheetData>
    <row r="1">
      <c r="A1" s="1" t="inlineStr">
        <is>
          <t>COMMITMENTS AND CONTINGENCIES - Operating Leases (Details)</t>
        </is>
      </c>
      <c r="B1" s="2" t="inlineStr">
        <is>
          <t>Nov. 01, 2017USD ($)ft²</t>
        </is>
      </c>
      <c r="C1" s="2" t="inlineStr">
        <is>
          <t>Jun. 15, 2013USD ($)ft²</t>
        </is>
      </c>
      <c r="D1" s="2" t="inlineStr">
        <is>
          <t>Sep. 30, 2020USD ($)</t>
        </is>
      </c>
      <c r="E1" s="2" t="inlineStr">
        <is>
          <t>Sep. 30, 2019USD ($)</t>
        </is>
      </c>
    </row>
    <row r="2">
      <c r="A2" s="3" t="inlineStr">
        <is>
          <t>COMMITMENTS AND CONTINGENCIES</t>
        </is>
      </c>
    </row>
    <row r="3">
      <c r="A3" s="4" t="inlineStr">
        <is>
          <t>Area of property under operating lease | ft²</t>
        </is>
      </c>
      <c r="C3" s="6" t="n">
        <v>30000</v>
      </c>
    </row>
    <row r="4">
      <c r="A4" s="4" t="inlineStr">
        <is>
          <t>Extended operating lease for additional period</t>
        </is>
      </c>
      <c r="C4" s="4" t="inlineStr">
        <is>
          <t>3 years</t>
        </is>
      </c>
    </row>
    <row r="5">
      <c r="A5" s="4" t="inlineStr">
        <is>
          <t>Base rent during initial lease term per annum</t>
        </is>
      </c>
      <c r="C5" s="7" t="n">
        <v>458098</v>
      </c>
    </row>
    <row r="6">
      <c r="A6" s="4" t="inlineStr">
        <is>
          <t>Area of laboratory space | ft²</t>
        </is>
      </c>
      <c r="C6" s="6" t="n">
        <v>2200</v>
      </c>
    </row>
    <row r="7">
      <c r="A7" s="4" t="inlineStr">
        <is>
          <t>Lease for satellite testing | ft²</t>
        </is>
      </c>
      <c r="B7" s="6" t="n">
        <v>1108</v>
      </c>
    </row>
    <row r="8">
      <c r="A8" s="4" t="inlineStr">
        <is>
          <t>Term lease</t>
        </is>
      </c>
      <c r="B8" s="4" t="inlineStr">
        <is>
          <t>3 years</t>
        </is>
      </c>
    </row>
    <row r="9">
      <c r="A9" s="4" t="inlineStr">
        <is>
          <t>Base rent</t>
        </is>
      </c>
      <c r="B9" s="7" t="n">
        <v>6500</v>
      </c>
    </row>
    <row r="10">
      <c r="A10" s="4" t="inlineStr">
        <is>
          <t>Short-term lease obligation</t>
        </is>
      </c>
      <c r="D10" s="7" t="n">
        <v>596273</v>
      </c>
    </row>
    <row r="11">
      <c r="A11" s="4" t="inlineStr">
        <is>
          <t>Total lease rental expenses</t>
        </is>
      </c>
      <c r="D11" s="7" t="n">
        <v>585189</v>
      </c>
      <c r="E11" s="7" t="n">
        <v>5169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CIES - Future minimum rental payments (Details)</t>
        </is>
      </c>
      <c r="B1" s="2" t="inlineStr">
        <is>
          <t>Sep. 30, 2020USD ($)</t>
        </is>
      </c>
    </row>
    <row r="2">
      <c r="A2" s="3" t="inlineStr">
        <is>
          <t>COMMITMENTS AND CONTINGENCIES</t>
        </is>
      </c>
    </row>
    <row r="3">
      <c r="A3" s="4" t="inlineStr">
        <is>
          <t>2021</t>
        </is>
      </c>
      <c r="B3" s="7" t="n">
        <v>570207</v>
      </c>
    </row>
    <row r="4">
      <c r="A4" s="4" t="inlineStr">
        <is>
          <t>2022</t>
        </is>
      </c>
      <c r="B4" s="6" t="n">
        <v>188261</v>
      </c>
    </row>
    <row r="5">
      <c r="A5" s="4" t="inlineStr">
        <is>
          <t>Total</t>
        </is>
      </c>
      <c r="B5" s="7" t="n">
        <v>758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Employment Agreement (Details) - USD ($)</t>
        </is>
      </c>
      <c r="B1" s="2" t="inlineStr">
        <is>
          <t>Oct. 03, 2020</t>
        </is>
      </c>
      <c r="C1" s="2" t="inlineStr">
        <is>
          <t>Jul. 28, 2018</t>
        </is>
      </c>
      <c r="D1" s="2" t="inlineStr">
        <is>
          <t>May 02, 2018</t>
        </is>
      </c>
      <c r="E1" s="2" t="inlineStr">
        <is>
          <t>Dec. 31, 2019</t>
        </is>
      </c>
      <c r="F1" s="2" t="inlineStr">
        <is>
          <t>Sep. 30, 2019</t>
        </is>
      </c>
      <c r="G1" s="2" t="inlineStr">
        <is>
          <t>Jul. 28, 2017</t>
        </is>
      </c>
      <c r="H1" s="2" t="inlineStr">
        <is>
          <t>Sep. 30, 2020</t>
        </is>
      </c>
      <c r="I1" s="2" t="inlineStr">
        <is>
          <t>Dec. 31, 2019</t>
        </is>
      </c>
      <c r="J1" s="2" t="inlineStr">
        <is>
          <t>Mar. 15, 2018</t>
        </is>
      </c>
      <c r="K1" s="2" t="inlineStr">
        <is>
          <t>Oct. 19, 2020</t>
        </is>
      </c>
    </row>
    <row r="2">
      <c r="A2" s="3" t="inlineStr">
        <is>
          <t>COMMITMENTS AND CONTINGENCIES</t>
        </is>
      </c>
    </row>
    <row r="3">
      <c r="A3" s="4" t="inlineStr">
        <is>
          <t>Revenue bonus recorded to long term accrued liabilities</t>
        </is>
      </c>
      <c r="H3" s="7" t="n">
        <v>816840</v>
      </c>
    </row>
    <row r="4">
      <c r="A4" s="4" t="inlineStr">
        <is>
          <t>Employment Agreement [Member] | CEO</t>
        </is>
      </c>
    </row>
    <row r="5">
      <c r="A5" s="3" t="inlineStr">
        <is>
          <t>COMMITMENTS AND CONTINGENCIES</t>
        </is>
      </c>
    </row>
    <row r="6">
      <c r="A6" s="4" t="inlineStr">
        <is>
          <t>Annual base salary</t>
        </is>
      </c>
      <c r="E6" s="7" t="n">
        <v>150000</v>
      </c>
      <c r="H6" s="7" t="n">
        <v>250000</v>
      </c>
    </row>
    <row r="7">
      <c r="A7" s="4" t="inlineStr">
        <is>
          <t>Additional Bonus Opportunity</t>
        </is>
      </c>
      <c r="I7" s="7" t="n">
        <v>150000</v>
      </c>
    </row>
    <row r="8">
      <c r="A8" s="4" t="inlineStr">
        <is>
          <t>Approved bonus</t>
        </is>
      </c>
      <c r="D8" s="7" t="n">
        <v>403623</v>
      </c>
      <c r="J8" s="7" t="n">
        <v>121125</v>
      </c>
    </row>
    <row r="9">
      <c r="A9" s="4" t="inlineStr">
        <is>
          <t>Threshold revenue for two consecutive quarters</t>
        </is>
      </c>
      <c r="J9" s="6" t="n">
        <v>3000000</v>
      </c>
    </row>
    <row r="10">
      <c r="A10" s="4" t="inlineStr">
        <is>
          <t>Threshold revenue for fiscal year</t>
        </is>
      </c>
      <c r="J10" s="7" t="n">
        <v>12000000</v>
      </c>
    </row>
    <row r="11">
      <c r="A11" s="4" t="inlineStr">
        <is>
          <t>Employment Agreement [Member] | CEO | Minimum</t>
        </is>
      </c>
    </row>
    <row r="12">
      <c r="A12" s="3" t="inlineStr">
        <is>
          <t>COMMITMENTS AND CONTINGENCIES</t>
        </is>
      </c>
    </row>
    <row r="13">
      <c r="A13" s="4" t="inlineStr">
        <is>
          <t>Reduced salary</t>
        </is>
      </c>
      <c r="F13" s="7" t="n">
        <v>50000</v>
      </c>
    </row>
    <row r="14">
      <c r="A14" s="4" t="inlineStr">
        <is>
          <t>Employment Agreement [Member] | CEO | Maximum</t>
        </is>
      </c>
    </row>
    <row r="15">
      <c r="A15" s="3" t="inlineStr">
        <is>
          <t>COMMITMENTS AND CONTINGENCIES</t>
        </is>
      </c>
    </row>
    <row r="16">
      <c r="A16" s="4" t="inlineStr">
        <is>
          <t>Reduced salary</t>
        </is>
      </c>
      <c r="F16" s="7" t="n">
        <v>250000</v>
      </c>
    </row>
    <row r="17">
      <c r="A17" s="4" t="inlineStr">
        <is>
          <t>Employment Agreement [Member] | CEO | Subsequent event</t>
        </is>
      </c>
    </row>
    <row r="18">
      <c r="A18" s="3" t="inlineStr">
        <is>
          <t>COMMITMENTS AND CONTINGENCIES</t>
        </is>
      </c>
    </row>
    <row r="19">
      <c r="A19" s="4" t="inlineStr">
        <is>
          <t>Annual base salary</t>
        </is>
      </c>
      <c r="B19" s="7" t="n">
        <v>400000</v>
      </c>
    </row>
    <row r="20">
      <c r="A20" s="4" t="inlineStr">
        <is>
          <t>One-time discretionary bonus awarded</t>
        </is>
      </c>
      <c r="K20" s="7" t="n">
        <v>250000</v>
      </c>
    </row>
    <row r="21">
      <c r="A21" s="4" t="inlineStr">
        <is>
          <t>New Employment Agreement | CEO</t>
        </is>
      </c>
    </row>
    <row r="22">
      <c r="A22" s="3" t="inlineStr">
        <is>
          <t>COMMITMENTS AND CONTINGENCIES</t>
        </is>
      </c>
    </row>
    <row r="23">
      <c r="A23" s="4" t="inlineStr">
        <is>
          <t>Agreement renewal period</t>
        </is>
      </c>
      <c r="G23" s="4" t="inlineStr">
        <is>
          <t>1 year</t>
        </is>
      </c>
    </row>
    <row r="24">
      <c r="A24" s="4" t="inlineStr">
        <is>
          <t>Special cash incentive bonus</t>
        </is>
      </c>
      <c r="G24" s="7" t="n">
        <v>800000</v>
      </c>
    </row>
    <row r="25">
      <c r="A25" s="4" t="inlineStr">
        <is>
          <t>Special cash incentive bonus payable on completing threshold annual revenue</t>
        </is>
      </c>
      <c r="G25" s="6" t="n">
        <v>300000</v>
      </c>
    </row>
    <row r="26">
      <c r="A26" s="4" t="inlineStr">
        <is>
          <t>Threshold annual revenue</t>
        </is>
      </c>
      <c r="G26" s="6" t="n">
        <v>8000000</v>
      </c>
    </row>
    <row r="27">
      <c r="A27" s="4" t="inlineStr">
        <is>
          <t>Special cash incentive bonus payable on completing threshold annual revenue in excess of first threshold</t>
        </is>
      </c>
      <c r="G27" s="6" t="n">
        <v>100000</v>
      </c>
    </row>
    <row r="28">
      <c r="A28" s="4" t="inlineStr">
        <is>
          <t>Threshold annual revenue in excess of first threshold</t>
        </is>
      </c>
      <c r="G28" s="6" t="n">
        <v>2000000</v>
      </c>
    </row>
    <row r="29">
      <c r="A29" s="4" t="inlineStr">
        <is>
          <t>Annual base salary</t>
        </is>
      </c>
      <c r="G29" s="7" t="n">
        <v>400000</v>
      </c>
    </row>
    <row r="30">
      <c r="A30" s="4" t="inlineStr">
        <is>
          <t>Compensation Description</t>
        </is>
      </c>
      <c r="C30" s="4" t="inlineStr">
        <is>
          <t>The agreement with Dr. Hayward also provides that if he is terminated before the end of the initial or a renewal term by the Company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13" customWidth="1" min="6" max="6"/>
  </cols>
  <sheetData>
    <row r="1">
      <c r="A1" s="1" t="inlineStr">
        <is>
          <t>CONSOLIDATED STATEMENTS OF (DEFICIT) EQUIT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at Sep. 30, 2018</t>
        </is>
      </c>
      <c r="B2" s="7" t="n">
        <v>753</v>
      </c>
      <c r="C2" s="7" t="n">
        <v>249119833</v>
      </c>
      <c r="D2" s="7" t="n">
        <v>-248366083</v>
      </c>
      <c r="F2" s="7" t="n">
        <v>754503</v>
      </c>
    </row>
    <row r="3">
      <c r="A3" s="4" t="inlineStr">
        <is>
          <t>Balance (in shares) at Sep. 30, 2018</t>
        </is>
      </c>
      <c r="B3" s="6" t="n">
        <v>752802</v>
      </c>
    </row>
    <row r="4">
      <c r="A4" s="3" t="inlineStr">
        <is>
          <t>Increase (Decrease) in Stockholders' Equity [Roll Forward]</t>
        </is>
      </c>
    </row>
    <row r="5">
      <c r="A5" s="4" t="inlineStr">
        <is>
          <t>Other</t>
        </is>
      </c>
      <c r="B5" s="7" t="n">
        <v>8</v>
      </c>
      <c r="C5" s="6" t="n">
        <v>-8</v>
      </c>
    </row>
    <row r="6">
      <c r="A6" s="4" t="inlineStr">
        <is>
          <t>Other (in shares)</t>
        </is>
      </c>
      <c r="B6" s="6" t="n">
        <v>7594</v>
      </c>
    </row>
    <row r="7">
      <c r="A7" s="4" t="inlineStr">
        <is>
          <t>Common stock issued in public offering, net of offering costs</t>
        </is>
      </c>
      <c r="B7" s="7" t="n">
        <v>150</v>
      </c>
      <c r="C7" s="6" t="n">
        <v>2463441</v>
      </c>
      <c r="F7" s="6" t="n">
        <v>2463591</v>
      </c>
    </row>
    <row r="8">
      <c r="A8" s="4" t="inlineStr">
        <is>
          <t>Common stock issued in public offering, net of offering costs (in shares)</t>
        </is>
      </c>
      <c r="B8" s="6" t="n">
        <v>150000</v>
      </c>
    </row>
    <row r="9">
      <c r="A9" s="4" t="inlineStr">
        <is>
          <t>Common stock issued in private placement, net of offering costs</t>
        </is>
      </c>
      <c r="B9" s="7" t="n">
        <v>39</v>
      </c>
      <c r="C9" s="6" t="n">
        <v>402342</v>
      </c>
      <c r="F9" s="6" t="n">
        <v>402381</v>
      </c>
    </row>
    <row r="10">
      <c r="A10" s="4" t="inlineStr">
        <is>
          <t>Common stock issued in private placement, net of offering costs (in shares)</t>
        </is>
      </c>
      <c r="B10" s="6" t="n">
        <v>38704</v>
      </c>
    </row>
    <row r="11">
      <c r="A11" s="4" t="inlineStr">
        <is>
          <t>Exercise of warrants</t>
        </is>
      </c>
      <c r="B11" s="7" t="n">
        <v>55</v>
      </c>
      <c r="C11" s="6" t="n">
        <v>987446</v>
      </c>
      <c r="D11" s="6" t="n">
        <v>0</v>
      </c>
      <c r="E11" s="7" t="n">
        <v>0</v>
      </c>
      <c r="F11" s="6" t="n">
        <v>987501</v>
      </c>
    </row>
    <row r="12">
      <c r="A12" s="4" t="inlineStr">
        <is>
          <t>Exercise of warrants (in shares)</t>
        </is>
      </c>
      <c r="B12" s="6" t="n">
        <v>55376</v>
      </c>
    </row>
    <row r="13">
      <c r="A13" s="4" t="inlineStr">
        <is>
          <t>Exercise of warrants cashlessly</t>
        </is>
      </c>
      <c r="B13" s="7" t="n">
        <v>100</v>
      </c>
      <c r="C13" s="6" t="n">
        <v>-100</v>
      </c>
    </row>
    <row r="14">
      <c r="A14" s="4" t="inlineStr">
        <is>
          <t>Exercise of warrants cashlessly (in shares)</t>
        </is>
      </c>
      <c r="B14" s="6" t="n">
        <v>100617</v>
      </c>
    </row>
    <row r="15">
      <c r="A15" s="4" t="inlineStr">
        <is>
          <t>Common stock issued in secured convertible note conversion</t>
        </is>
      </c>
      <c r="B15" s="7" t="n">
        <v>103</v>
      </c>
      <c r="C15" s="6" t="n">
        <v>1440402</v>
      </c>
      <c r="F15" s="6" t="n">
        <v>1440505</v>
      </c>
    </row>
    <row r="16">
      <c r="A16" s="4" t="inlineStr">
        <is>
          <t>Common stock issued in secured convertible note conversion (in shares)</t>
        </is>
      </c>
      <c r="B16" s="6" t="n">
        <v>102900</v>
      </c>
    </row>
    <row r="17">
      <c r="A17" s="4" t="inlineStr">
        <is>
          <t>Deemed dividend - warrant repricing</t>
        </is>
      </c>
      <c r="C17" s="6" t="n">
        <v>309607</v>
      </c>
      <c r="D17" s="6" t="n">
        <v>-309607</v>
      </c>
    </row>
    <row r="18">
      <c r="A18" s="4" t="inlineStr">
        <is>
          <t>Investment in LineaRx, Inc.</t>
        </is>
      </c>
      <c r="C18" s="6" t="n">
        <v>110849</v>
      </c>
      <c r="E18" s="6" t="n">
        <v>2283</v>
      </c>
      <c r="F18" s="6" t="n">
        <v>113132</v>
      </c>
    </row>
    <row r="19">
      <c r="A19" s="4" t="inlineStr">
        <is>
          <t>Impact of adoption of new accounting pronouncements included in accumulated deficit</t>
        </is>
      </c>
      <c r="D19" s="6" t="n">
        <v>493224</v>
      </c>
      <c r="F19" s="6" t="n">
        <v>493224</v>
      </c>
    </row>
    <row r="20">
      <c r="A20" s="4" t="inlineStr">
        <is>
          <t>Stock based compensation expense</t>
        </is>
      </c>
      <c r="C20" s="6" t="n">
        <v>1129110</v>
      </c>
      <c r="F20" s="6" t="n">
        <v>1129110</v>
      </c>
    </row>
    <row r="21">
      <c r="A21" s="4" t="inlineStr">
        <is>
          <t>Net loss</t>
        </is>
      </c>
      <c r="D21" s="6" t="n">
        <v>-8623123</v>
      </c>
      <c r="E21" s="6" t="n">
        <v>-9323</v>
      </c>
      <c r="F21" s="6" t="n">
        <v>-8632446</v>
      </c>
    </row>
    <row r="22">
      <c r="A22" s="4" t="inlineStr">
        <is>
          <t>Balance at Sep. 30, 2019</t>
        </is>
      </c>
      <c r="B22" s="7" t="n">
        <v>1208</v>
      </c>
      <c r="C22" s="6" t="n">
        <v>255962922</v>
      </c>
      <c r="D22" s="6" t="n">
        <v>-256805589</v>
      </c>
      <c r="E22" s="6" t="n">
        <v>-7040</v>
      </c>
      <c r="F22" s="7" t="n">
        <v>-848499</v>
      </c>
    </row>
    <row r="23">
      <c r="A23" s="4" t="inlineStr">
        <is>
          <t>Balance (in shares) at Sep. 30, 2019</t>
        </is>
      </c>
      <c r="B23" s="6" t="n">
        <v>1207993</v>
      </c>
      <c r="F23" s="6" t="n">
        <v>1207993</v>
      </c>
    </row>
    <row r="24">
      <c r="A24" s="3" t="inlineStr">
        <is>
          <t>Increase (Decrease) in Stockholders' Equity [Roll Forward]</t>
        </is>
      </c>
    </row>
    <row r="25">
      <c r="A25" s="4" t="inlineStr">
        <is>
          <t>Common stock issued in public offering, net of offering costs</t>
        </is>
      </c>
      <c r="B25" s="7" t="n">
        <v>-2285</v>
      </c>
      <c r="C25" s="6" t="n">
        <v>-10527745</v>
      </c>
      <c r="F25" s="7" t="n">
        <v>-10530030</v>
      </c>
    </row>
    <row r="26">
      <c r="A26" s="4" t="inlineStr">
        <is>
          <t>Common stock issued in public offering, net of offering costs (in shares)</t>
        </is>
      </c>
      <c r="B26" s="6" t="n">
        <v>2285000</v>
      </c>
    </row>
    <row r="27">
      <c r="A27" s="4" t="inlineStr">
        <is>
          <t>Exercise of warrants</t>
        </is>
      </c>
      <c r="B27" s="7" t="n">
        <v>1651</v>
      </c>
      <c r="C27" s="6" t="n">
        <v>8054146</v>
      </c>
      <c r="D27" s="6" t="n">
        <v>0</v>
      </c>
      <c r="E27" s="6" t="n">
        <v>0</v>
      </c>
      <c r="F27" s="6" t="n">
        <v>8055797</v>
      </c>
    </row>
    <row r="28">
      <c r="A28" s="4" t="inlineStr">
        <is>
          <t>Exercise of warrants (in shares)</t>
        </is>
      </c>
      <c r="B28" s="6" t="n">
        <v>1649786</v>
      </c>
    </row>
    <row r="29">
      <c r="A29" s="4" t="inlineStr">
        <is>
          <t>Deemed dividend - warrant repricing</t>
        </is>
      </c>
      <c r="C29" s="6" t="n">
        <v>2842</v>
      </c>
      <c r="D29" s="6" t="n">
        <v>-2842</v>
      </c>
    </row>
    <row r="30">
      <c r="A30" s="4" t="inlineStr">
        <is>
          <t>Stock based compensation expense</t>
        </is>
      </c>
      <c r="C30" s="6" t="n">
        <v>1001082</v>
      </c>
      <c r="F30" s="6" t="n">
        <v>1001082</v>
      </c>
    </row>
    <row r="31">
      <c r="A31" s="4" t="inlineStr">
        <is>
          <t>Net loss</t>
        </is>
      </c>
      <c r="D31" s="6" t="n">
        <v>-13027219</v>
      </c>
      <c r="E31" s="6" t="n">
        <v>-1685</v>
      </c>
      <c r="F31" s="6" t="n">
        <v>-13028904</v>
      </c>
    </row>
    <row r="32">
      <c r="A32" s="4" t="inlineStr">
        <is>
          <t>Balance at Sep. 30, 2020</t>
        </is>
      </c>
      <c r="B32" s="7" t="n">
        <v>5144</v>
      </c>
      <c r="C32" s="7" t="n">
        <v>275548737</v>
      </c>
      <c r="D32" s="7" t="n">
        <v>-269835650</v>
      </c>
      <c r="E32" s="7" t="n">
        <v>-8725</v>
      </c>
      <c r="F32" s="7" t="n">
        <v>5709506</v>
      </c>
    </row>
    <row r="33">
      <c r="A33" s="4" t="inlineStr">
        <is>
          <t>Balance (in shares) at Sep. 30, 2020</t>
        </is>
      </c>
      <c r="B33" s="6" t="n">
        <v>5142779</v>
      </c>
      <c r="F33" s="6" t="n">
        <v>5142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EOGRAPHIC AREA INFORMATION (Details) - USD ($)</t>
        </is>
      </c>
      <c r="B1" s="2" t="inlineStr">
        <is>
          <t>12 Months Ended</t>
        </is>
      </c>
    </row>
    <row r="2">
      <c r="B2" s="2" t="inlineStr">
        <is>
          <t>Sep. 30, 2020</t>
        </is>
      </c>
      <c r="C2" s="2" t="inlineStr">
        <is>
          <t>Sep. 30, 2019</t>
        </is>
      </c>
    </row>
    <row r="3">
      <c r="A3" s="3" t="inlineStr">
        <is>
          <t>GEOGRAPHIC AREA INFORMATION</t>
        </is>
      </c>
    </row>
    <row r="4">
      <c r="A4" s="4" t="inlineStr">
        <is>
          <t>Total</t>
        </is>
      </c>
      <c r="B4" s="7" t="n">
        <v>1931497</v>
      </c>
      <c r="C4" s="7" t="n">
        <v>5389089</v>
      </c>
    </row>
    <row r="5">
      <c r="A5" s="4" t="inlineStr">
        <is>
          <t>Americas</t>
        </is>
      </c>
    </row>
    <row r="6">
      <c r="A6" s="3" t="inlineStr">
        <is>
          <t>GEOGRAPHIC AREA INFORMATION</t>
        </is>
      </c>
    </row>
    <row r="7">
      <c r="A7" s="4" t="inlineStr">
        <is>
          <t>Total</t>
        </is>
      </c>
      <c r="B7" s="6" t="n">
        <v>1165320</v>
      </c>
      <c r="C7" s="6" t="n">
        <v>4166315</v>
      </c>
    </row>
    <row r="8">
      <c r="A8" s="4" t="inlineStr">
        <is>
          <t>Europe</t>
        </is>
      </c>
    </row>
    <row r="9">
      <c r="A9" s="3" t="inlineStr">
        <is>
          <t>GEOGRAPHIC AREA INFORMATION</t>
        </is>
      </c>
    </row>
    <row r="10">
      <c r="A10" s="4" t="inlineStr">
        <is>
          <t>Total</t>
        </is>
      </c>
      <c r="B10" s="6" t="n">
        <v>266701</v>
      </c>
      <c r="C10" s="6" t="n">
        <v>600374</v>
      </c>
    </row>
    <row r="11">
      <c r="A11" s="4" t="inlineStr">
        <is>
          <t>Asia and other</t>
        </is>
      </c>
    </row>
    <row r="12">
      <c r="A12" s="3" t="inlineStr">
        <is>
          <t>GEOGRAPHIC AREA INFORMATION</t>
        </is>
      </c>
    </row>
    <row r="13">
      <c r="A13" s="4" t="inlineStr">
        <is>
          <t>Total</t>
        </is>
      </c>
      <c r="B13" s="7" t="n">
        <v>499476</v>
      </c>
      <c r="C13" s="7" t="n">
        <v>622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Level 3 - Secured Convertible Notes ("2018 Notes")</t>
        </is>
      </c>
      <c r="B1" s="2" t="inlineStr">
        <is>
          <t>Sep. 30, 2019USD ($)</t>
        </is>
      </c>
    </row>
    <row r="2">
      <c r="A2" s="3" t="inlineStr">
        <is>
          <t>Liabilities</t>
        </is>
      </c>
    </row>
    <row r="3">
      <c r="A3" s="4" t="inlineStr">
        <is>
          <t>Fair value</t>
        </is>
      </c>
      <c r="B3" s="7" t="n">
        <v>102777</v>
      </c>
    </row>
    <row r="4">
      <c r="A4" s="4" t="inlineStr">
        <is>
          <t>Carrying value</t>
        </is>
      </c>
      <c r="B4" s="7" t="n">
        <v>104482</v>
      </c>
    </row>
    <row r="5">
      <c r="A5" s="4" t="inlineStr">
        <is>
          <t>Minimum</t>
        </is>
      </c>
    </row>
    <row r="6">
      <c r="A6" s="3" t="inlineStr">
        <is>
          <t>Liabilities</t>
        </is>
      </c>
    </row>
    <row r="7">
      <c r="A7" s="4" t="inlineStr">
        <is>
          <t>Measurement input (in percent)</t>
        </is>
      </c>
      <c r="B7" s="11" t="n">
        <v>87.22</v>
      </c>
    </row>
    <row r="8">
      <c r="A8" s="4" t="inlineStr">
        <is>
          <t>Maximum</t>
        </is>
      </c>
    </row>
    <row r="9">
      <c r="A9" s="3" t="inlineStr">
        <is>
          <t>Liabilities</t>
        </is>
      </c>
    </row>
    <row r="10">
      <c r="A10" s="4" t="inlineStr">
        <is>
          <t>Measurement input (in percent)</t>
        </is>
      </c>
      <c r="B10" s="11" t="n">
        <v>92.66</v>
      </c>
    </row>
    <row r="11">
      <c r="A11" s="4" t="inlineStr">
        <is>
          <t>Weighted Average</t>
        </is>
      </c>
    </row>
    <row r="12">
      <c r="A12" s="3" t="inlineStr">
        <is>
          <t>Liabilities</t>
        </is>
      </c>
    </row>
    <row r="13">
      <c r="A13" s="4" t="inlineStr">
        <is>
          <t>Measurement input (in percent)</t>
        </is>
      </c>
      <c r="B13" s="11" t="n">
        <v>87.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Dec. 12, 2020</t>
        </is>
      </c>
      <c r="C1" s="2" t="inlineStr">
        <is>
          <t>Dec. 11, 2020</t>
        </is>
      </c>
      <c r="D1" s="2" t="inlineStr">
        <is>
          <t>Dec. 10, 2020</t>
        </is>
      </c>
      <c r="E1" s="2" t="inlineStr">
        <is>
          <t>Dec. 09, 2020</t>
        </is>
      </c>
      <c r="F1" s="2" t="inlineStr">
        <is>
          <t>Oct. 07, 2020</t>
        </is>
      </c>
      <c r="G1" s="2" t="inlineStr">
        <is>
          <t>Jul. 02, 2020</t>
        </is>
      </c>
      <c r="H1" s="2" t="inlineStr">
        <is>
          <t>Jun. 12, 2020</t>
        </is>
      </c>
      <c r="I1" s="2" t="inlineStr">
        <is>
          <t>Jan. 02, 2020</t>
        </is>
      </c>
      <c r="J1" s="2" t="inlineStr">
        <is>
          <t>Dec. 12, 2019</t>
        </is>
      </c>
      <c r="K1" s="2" t="inlineStr">
        <is>
          <t>Sep. 30, 2020</t>
        </is>
      </c>
      <c r="L1" s="2" t="inlineStr">
        <is>
          <t>Sep. 30, 2019</t>
        </is>
      </c>
      <c r="M1" s="2" t="inlineStr">
        <is>
          <t>Dec. 21, 2019</t>
        </is>
      </c>
      <c r="N1" s="2" t="inlineStr">
        <is>
          <t>Nov. 15, 2019</t>
        </is>
      </c>
      <c r="O1" s="2" t="inlineStr">
        <is>
          <t>Aug. 07, 2019</t>
        </is>
      </c>
    </row>
    <row r="2">
      <c r="A2" s="3" t="inlineStr">
        <is>
          <t>Related Party Transaction [Line Items]</t>
        </is>
      </c>
    </row>
    <row r="3">
      <c r="A3" s="4" t="inlineStr">
        <is>
          <t>Net proceeds from exercise of warrants</t>
        </is>
      </c>
      <c r="K3" s="7" t="n">
        <v>8055797</v>
      </c>
      <c r="L3" s="7" t="n">
        <v>987501</v>
      </c>
    </row>
    <row r="4">
      <c r="A4" s="4" t="inlineStr">
        <is>
          <t>Exercise price of warrants (in dollars per share)</t>
        </is>
      </c>
      <c r="M4" s="9" t="n">
        <v>17.6</v>
      </c>
      <c r="N4" s="9" t="n">
        <v>5.6</v>
      </c>
      <c r="O4" s="7" t="n">
        <v>20</v>
      </c>
    </row>
    <row r="5">
      <c r="A5" s="4" t="inlineStr">
        <is>
          <t>Meadow Hill</t>
        </is>
      </c>
    </row>
    <row r="6">
      <c r="A6" s="3" t="inlineStr">
        <is>
          <t>Related Party Transaction [Line Items]</t>
        </is>
      </c>
    </row>
    <row r="7">
      <c r="A7" s="4" t="inlineStr">
        <is>
          <t>Eligible amount receivable by related party for the first month of the term</t>
        </is>
      </c>
      <c r="B7" s="7" t="n">
        <v>125000</v>
      </c>
    </row>
    <row r="8">
      <c r="A8" s="4" t="inlineStr">
        <is>
          <t>Stock options granted (in shares)</t>
        </is>
      </c>
      <c r="J8" s="6" t="n">
        <v>20834</v>
      </c>
    </row>
    <row r="9">
      <c r="A9" s="4" t="inlineStr">
        <is>
          <t>Exercise price per share of options granted</t>
        </is>
      </c>
      <c r="J9" s="9" t="n">
        <v>4.26</v>
      </c>
    </row>
    <row r="10">
      <c r="A10" s="4" t="inlineStr">
        <is>
          <t>Mr. Scott L. Anchin</t>
        </is>
      </c>
    </row>
    <row r="11">
      <c r="A11" s="3" t="inlineStr">
        <is>
          <t>Related Party Transaction [Line Items]</t>
        </is>
      </c>
    </row>
    <row r="12">
      <c r="A12" s="4" t="inlineStr">
        <is>
          <t>Stock options granted (in shares)</t>
        </is>
      </c>
      <c r="I12" s="6" t="n">
        <v>20786</v>
      </c>
    </row>
    <row r="13">
      <c r="A13" s="4" t="inlineStr">
        <is>
          <t>Exercise price per share of options granted</t>
        </is>
      </c>
      <c r="I13" s="9" t="n">
        <v>4.43</v>
      </c>
    </row>
    <row r="14">
      <c r="A14" s="4" t="inlineStr">
        <is>
          <t>Stock options vested</t>
        </is>
      </c>
      <c r="G14" s="6" t="n">
        <v>9121</v>
      </c>
    </row>
    <row r="15">
      <c r="A15" s="4" t="inlineStr">
        <is>
          <t>Stock options cancelled</t>
        </is>
      </c>
      <c r="H15" s="6" t="n">
        <v>11665</v>
      </c>
    </row>
    <row r="16">
      <c r="A16" s="4" t="inlineStr">
        <is>
          <t>Subsequent event</t>
        </is>
      </c>
    </row>
    <row r="17">
      <c r="A17" s="3" t="inlineStr">
        <is>
          <t>Related Party Transaction [Line Items]</t>
        </is>
      </c>
    </row>
    <row r="18">
      <c r="A18" s="4" t="inlineStr">
        <is>
          <t>Investors exercised warrants</t>
        </is>
      </c>
      <c r="D18" s="6" t="n">
        <v>100000</v>
      </c>
      <c r="E18" s="6" t="n">
        <v>100000</v>
      </c>
    </row>
    <row r="19">
      <c r="A19" s="4" t="inlineStr">
        <is>
          <t>Aggregate exercised of warrants</t>
        </is>
      </c>
      <c r="D19" s="6" t="n">
        <v>200000</v>
      </c>
    </row>
    <row r="20">
      <c r="A20" s="4" t="inlineStr">
        <is>
          <t>Net proceeds from exercise of warrants</t>
        </is>
      </c>
      <c r="D20" s="7" t="n">
        <v>1100000</v>
      </c>
    </row>
    <row r="21">
      <c r="A21" s="4" t="inlineStr">
        <is>
          <t>Subsequent event | Replacement Warrants</t>
        </is>
      </c>
    </row>
    <row r="22">
      <c r="A22" s="3" t="inlineStr">
        <is>
          <t>Related Party Transaction [Line Items]</t>
        </is>
      </c>
    </row>
    <row r="23">
      <c r="A23" s="4" t="inlineStr">
        <is>
          <t>Number of warrants issued the investors</t>
        </is>
      </c>
      <c r="C23" s="6" t="n">
        <v>100000</v>
      </c>
      <c r="F23" s="6" t="n">
        <v>159000</v>
      </c>
    </row>
    <row r="24">
      <c r="A24" s="4" t="inlineStr">
        <is>
          <t>Exercise price of warrants (in dollars per share)</t>
        </is>
      </c>
      <c r="F24" s="9" t="n">
        <v>7.54</v>
      </c>
    </row>
    <row r="25">
      <c r="A25" s="4" t="inlineStr">
        <is>
          <t>Subsequent event | Replacement warrants of $6.57 exercise price</t>
        </is>
      </c>
    </row>
    <row r="26">
      <c r="A26" s="3" t="inlineStr">
        <is>
          <t>Related Party Transaction [Line Items]</t>
        </is>
      </c>
    </row>
    <row r="27">
      <c r="A27" s="4" t="inlineStr">
        <is>
          <t>Number of warrants issued the investors</t>
        </is>
      </c>
      <c r="C27" s="6" t="n">
        <v>50000</v>
      </c>
    </row>
    <row r="28">
      <c r="A28" s="4" t="inlineStr">
        <is>
          <t>Exercise price of warrants (in dollars per share)</t>
        </is>
      </c>
      <c r="C28" s="9" t="n">
        <v>6.57</v>
      </c>
    </row>
    <row r="29">
      <c r="A29" s="4" t="inlineStr">
        <is>
          <t>Subsequent event | Replacement warrants of $6.46 exercise price</t>
        </is>
      </c>
    </row>
    <row r="30">
      <c r="A30" s="3" t="inlineStr">
        <is>
          <t>Related Party Transaction [Line Items]</t>
        </is>
      </c>
    </row>
    <row r="31">
      <c r="A31" s="4" t="inlineStr">
        <is>
          <t>Number of warrants issued the investors</t>
        </is>
      </c>
      <c r="C31" s="6" t="n">
        <v>50000</v>
      </c>
    </row>
    <row r="32">
      <c r="A32" s="4" t="inlineStr">
        <is>
          <t>Exercise price of warrants (in dollars per share)</t>
        </is>
      </c>
      <c r="C32" s="9" t="n">
        <v>6.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Dec. 11, 2020</t>
        </is>
      </c>
      <c r="C1" s="2" t="inlineStr">
        <is>
          <t>Dec. 10, 2020</t>
        </is>
      </c>
      <c r="D1" s="2" t="inlineStr">
        <is>
          <t>Dec. 09, 2020</t>
        </is>
      </c>
      <c r="E1" s="2" t="inlineStr">
        <is>
          <t>Oct. 09, 2020</t>
        </is>
      </c>
      <c r="F1" s="2" t="inlineStr">
        <is>
          <t>Oct. 07, 2020</t>
        </is>
      </c>
      <c r="G1" s="2" t="inlineStr">
        <is>
          <t>Oct. 01, 2020</t>
        </is>
      </c>
      <c r="H1" s="2" t="inlineStr">
        <is>
          <t>May 01, 2020</t>
        </is>
      </c>
      <c r="I1" s="2" t="inlineStr">
        <is>
          <t>Sep. 30, 2020</t>
        </is>
      </c>
      <c r="J1" s="2" t="inlineStr">
        <is>
          <t>Sep. 30, 2019</t>
        </is>
      </c>
      <c r="K1" s="2" t="inlineStr">
        <is>
          <t>Dec. 21, 2019</t>
        </is>
      </c>
      <c r="L1" s="2" t="inlineStr">
        <is>
          <t>Nov. 15, 2019</t>
        </is>
      </c>
      <c r="M1" s="2" t="inlineStr">
        <is>
          <t>Aug. 07, 2019</t>
        </is>
      </c>
      <c r="N1" s="2" t="inlineStr">
        <is>
          <t>Dec. 31, 2018</t>
        </is>
      </c>
    </row>
    <row r="2">
      <c r="A2" s="3" t="inlineStr">
        <is>
          <t>Subsequent Event [Line Items]</t>
        </is>
      </c>
    </row>
    <row r="3">
      <c r="A3" s="4" t="inlineStr">
        <is>
          <t>Number of warrants exercised</t>
        </is>
      </c>
      <c r="I3" s="6" t="n">
        <v>1649786</v>
      </c>
    </row>
    <row r="4">
      <c r="A4" s="4" t="inlineStr">
        <is>
          <t>Exercise Price</t>
        </is>
      </c>
      <c r="K4" s="9" t="n">
        <v>17.6</v>
      </c>
      <c r="L4" s="9" t="n">
        <v>5.6</v>
      </c>
      <c r="M4" s="7" t="n">
        <v>20</v>
      </c>
    </row>
    <row r="5">
      <c r="A5" s="4" t="inlineStr">
        <is>
          <t>Proceeds from exercise of warrants</t>
        </is>
      </c>
      <c r="I5" s="7" t="n">
        <v>8055797</v>
      </c>
      <c r="J5" s="7" t="n">
        <v>987501</v>
      </c>
    </row>
    <row r="6">
      <c r="A6" s="4" t="inlineStr">
        <is>
          <t>Number of warrants outstanding</t>
        </is>
      </c>
      <c r="I6" s="6" t="n">
        <v>1038919</v>
      </c>
      <c r="J6" s="6" t="n">
        <v>263592</v>
      </c>
      <c r="M6" s="6" t="n">
        <v>143252</v>
      </c>
    </row>
    <row r="7">
      <c r="A7" s="4" t="inlineStr">
        <is>
          <t>Offering</t>
        </is>
      </c>
    </row>
    <row r="8">
      <c r="A8" s="3" t="inlineStr">
        <is>
          <t>Subsequent Event [Line Items]</t>
        </is>
      </c>
    </row>
    <row r="9">
      <c r="A9" s="4" t="inlineStr">
        <is>
          <t>Number of warrants exercised</t>
        </is>
      </c>
      <c r="I9" s="6" t="n">
        <v>1649786</v>
      </c>
    </row>
    <row r="10">
      <c r="A10" s="4" t="inlineStr">
        <is>
          <t>Exercise Price</t>
        </is>
      </c>
      <c r="I10" s="7" t="n">
        <v>12</v>
      </c>
      <c r="L10" s="9" t="n">
        <v>5.25</v>
      </c>
      <c r="N10" s="9" t="n">
        <v>5.6</v>
      </c>
    </row>
    <row r="11">
      <c r="A11" s="4" t="inlineStr">
        <is>
          <t>Proceeds from exercise of warrants</t>
        </is>
      </c>
      <c r="I11" s="7" t="n">
        <v>8100000</v>
      </c>
    </row>
    <row r="12">
      <c r="A12" s="4" t="inlineStr">
        <is>
          <t>Number of warrants outstanding</t>
        </is>
      </c>
      <c r="N12" s="6" t="n">
        <v>8375</v>
      </c>
    </row>
    <row r="13">
      <c r="A13" s="4" t="inlineStr">
        <is>
          <t>Subsequent event</t>
        </is>
      </c>
    </row>
    <row r="14">
      <c r="A14" s="3" t="inlineStr">
        <is>
          <t>Subsequent Event [Line Items]</t>
        </is>
      </c>
    </row>
    <row r="15">
      <c r="A15" s="4" t="inlineStr">
        <is>
          <t>Proceeds from exercise of warrants</t>
        </is>
      </c>
      <c r="C15" s="7" t="n">
        <v>1100000</v>
      </c>
    </row>
    <row r="16">
      <c r="A16" s="4" t="inlineStr">
        <is>
          <t>Investors exercised warrants</t>
        </is>
      </c>
      <c r="C16" s="6" t="n">
        <v>100000</v>
      </c>
      <c r="D16" s="6" t="n">
        <v>100000</v>
      </c>
    </row>
    <row r="17">
      <c r="A17" s="4" t="inlineStr">
        <is>
          <t>Aggregate exercised of warrants</t>
        </is>
      </c>
      <c r="C17" s="6" t="n">
        <v>200000</v>
      </c>
    </row>
    <row r="18">
      <c r="A18" s="4" t="inlineStr">
        <is>
          <t>Subsequent event | Dillon Hill Capital, LLC</t>
        </is>
      </c>
    </row>
    <row r="19">
      <c r="A19" s="3" t="inlineStr">
        <is>
          <t>Subsequent Event [Line Items]</t>
        </is>
      </c>
    </row>
    <row r="20">
      <c r="A20" s="4" t="inlineStr">
        <is>
          <t>Minimum percentage of shareholding in the Company's common stock</t>
        </is>
      </c>
      <c r="E20" s="4" t="inlineStr">
        <is>
          <t>5.00%</t>
        </is>
      </c>
    </row>
    <row r="21">
      <c r="A21" s="4" t="inlineStr">
        <is>
          <t>Subsequent event | Dillon Hill Capital, LLC | Secured Convertible Notes ("2018 Notes")</t>
        </is>
      </c>
    </row>
    <row r="22">
      <c r="A22" s="3" t="inlineStr">
        <is>
          <t>Subsequent Event [Line Items]</t>
        </is>
      </c>
    </row>
    <row r="23">
      <c r="A23" s="4" t="inlineStr">
        <is>
          <t>Payoff Amount</t>
        </is>
      </c>
      <c r="E23" s="7" t="n">
        <v>1665581</v>
      </c>
    </row>
    <row r="24">
      <c r="A24" s="4" t="inlineStr">
        <is>
          <t>Subsequent event | Replacement Warrants</t>
        </is>
      </c>
    </row>
    <row r="25">
      <c r="A25" s="3" t="inlineStr">
        <is>
          <t>Subsequent Event [Line Items]</t>
        </is>
      </c>
    </row>
    <row r="26">
      <c r="A26" s="4" t="inlineStr">
        <is>
          <t>Exercise Price</t>
        </is>
      </c>
      <c r="F26" s="9" t="n">
        <v>7.54</v>
      </c>
    </row>
    <row r="27">
      <c r="A27" s="4" t="inlineStr">
        <is>
          <t>Number of warrants agreed to be issued</t>
        </is>
      </c>
      <c r="B27" s="6" t="n">
        <v>100000</v>
      </c>
      <c r="F27" s="6" t="n">
        <v>159000</v>
      </c>
    </row>
    <row r="28">
      <c r="A28" s="4" t="inlineStr">
        <is>
          <t>Term of the warrants</t>
        </is>
      </c>
      <c r="F28" s="4" t="inlineStr">
        <is>
          <t>5 years</t>
        </is>
      </c>
    </row>
    <row r="29">
      <c r="A29" s="4" t="inlineStr">
        <is>
          <t>Subsequent event | Replacement warrants of $6.57 exercise price</t>
        </is>
      </c>
    </row>
    <row r="30">
      <c r="A30" s="3" t="inlineStr">
        <is>
          <t>Subsequent Event [Line Items]</t>
        </is>
      </c>
    </row>
    <row r="31">
      <c r="A31" s="4" t="inlineStr">
        <is>
          <t>Exercise Price</t>
        </is>
      </c>
      <c r="B31" s="9" t="n">
        <v>6.57</v>
      </c>
    </row>
    <row r="32">
      <c r="A32" s="4" t="inlineStr">
        <is>
          <t>Number of warrants agreed to be issued</t>
        </is>
      </c>
      <c r="B32" s="6" t="n">
        <v>50000</v>
      </c>
    </row>
    <row r="33">
      <c r="A33" s="4" t="inlineStr">
        <is>
          <t>Subsequent event | Replacement warrants of $6.46 exercise price</t>
        </is>
      </c>
    </row>
    <row r="34">
      <c r="A34" s="3" t="inlineStr">
        <is>
          <t>Subsequent Event [Line Items]</t>
        </is>
      </c>
    </row>
    <row r="35">
      <c r="A35" s="4" t="inlineStr">
        <is>
          <t>Exercise Price</t>
        </is>
      </c>
      <c r="B35" s="9" t="n">
        <v>6.46</v>
      </c>
    </row>
    <row r="36">
      <c r="A36" s="4" t="inlineStr">
        <is>
          <t>Number of warrants agreed to be issued</t>
        </is>
      </c>
      <c r="B36" s="6" t="n">
        <v>50000</v>
      </c>
    </row>
    <row r="37">
      <c r="A37" s="4" t="inlineStr">
        <is>
          <t>Subsequent event | Offering</t>
        </is>
      </c>
    </row>
    <row r="38">
      <c r="A38" s="3" t="inlineStr">
        <is>
          <t>Subsequent Event [Line Items]</t>
        </is>
      </c>
    </row>
    <row r="39">
      <c r="A39" s="4" t="inlineStr">
        <is>
          <t>Number of warrants exercised</t>
        </is>
      </c>
      <c r="F39" s="6" t="n">
        <v>318000</v>
      </c>
      <c r="G39" s="6" t="n">
        <v>518551</v>
      </c>
    </row>
    <row r="40">
      <c r="A40" s="4" t="inlineStr">
        <is>
          <t>Exercise Price</t>
        </is>
      </c>
      <c r="F40" s="9" t="n">
        <v>5.25</v>
      </c>
    </row>
    <row r="41">
      <c r="A41" s="4" t="inlineStr">
        <is>
          <t>Proceeds from exercise of warrants</t>
        </is>
      </c>
      <c r="F41" s="7" t="n">
        <v>1669500</v>
      </c>
      <c r="G41" s="7" t="n">
        <v>2600000</v>
      </c>
    </row>
    <row r="42">
      <c r="A42" s="4" t="inlineStr">
        <is>
          <t>Number of warrants outstanding</t>
        </is>
      </c>
      <c r="F42" s="6" t="n">
        <v>661000</v>
      </c>
    </row>
    <row r="43">
      <c r="A43" s="4" t="inlineStr">
        <is>
          <t>PPP Loan</t>
        </is>
      </c>
    </row>
    <row r="44">
      <c r="A44" s="3" t="inlineStr">
        <is>
          <t>Subsequent Event [Line Items]</t>
        </is>
      </c>
    </row>
    <row r="45">
      <c r="A45" s="4" t="inlineStr">
        <is>
          <t>Loan amount received</t>
        </is>
      </c>
      <c r="H45" s="7" t="n">
        <v>847000</v>
      </c>
    </row>
    <row r="46">
      <c r="A46" s="4" t="inlineStr">
        <is>
          <t>Interest rate (as a percent)</t>
        </is>
      </c>
      <c r="H46" s="4" t="inlineStr">
        <is>
          <t>1.00%</t>
        </is>
      </c>
    </row>
    <row r="47">
      <c r="A47" s="4" t="inlineStr">
        <is>
          <t>Prepayment penalties</t>
        </is>
      </c>
      <c r="H4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7" t="n">
        <v>-13028904</v>
      </c>
      <c r="C4" s="7" t="n">
        <v>-8632446</v>
      </c>
    </row>
    <row r="5">
      <c r="A5" s="3" t="inlineStr">
        <is>
          <t>Adjustments to reconcile net loss to net cash used in operating activities:</t>
        </is>
      </c>
    </row>
    <row r="6">
      <c r="A6" s="4" t="inlineStr">
        <is>
          <t>Depreciation and amortization</t>
        </is>
      </c>
      <c r="B6" s="6" t="n">
        <v>285730</v>
      </c>
      <c r="C6" s="6" t="n">
        <v>390424</v>
      </c>
    </row>
    <row r="7">
      <c r="A7" s="4" t="inlineStr">
        <is>
          <t>Loss on extinguishment of debt</t>
        </is>
      </c>
      <c r="B7" s="6" t="n">
        <v>0</v>
      </c>
      <c r="C7" s="6" t="n">
        <v>1260399</v>
      </c>
    </row>
    <row r="8">
      <c r="A8" s="4" t="inlineStr">
        <is>
          <t>Unrealized gain on change in fair value of senior secured convertible notes</t>
        </is>
      </c>
      <c r="B8" s="6" t="n">
        <v>0</v>
      </c>
      <c r="C8" s="6" t="n">
        <v>-1972955</v>
      </c>
    </row>
    <row r="9">
      <c r="A9" s="4" t="inlineStr">
        <is>
          <t>Stock-based compensation</t>
        </is>
      </c>
      <c r="B9" s="6" t="n">
        <v>1001082</v>
      </c>
      <c r="C9" s="6" t="n">
        <v>1129110</v>
      </c>
    </row>
    <row r="10">
      <c r="A10" s="4" t="inlineStr">
        <is>
          <t>Non-cash in process research and development</t>
        </is>
      </c>
      <c r="B10" s="6" t="n">
        <v>0</v>
      </c>
      <c r="C10" s="6" t="n">
        <v>251420</v>
      </c>
    </row>
    <row r="11">
      <c r="A11" s="4" t="inlineStr">
        <is>
          <t>Amortization of debt issuance costs</t>
        </is>
      </c>
      <c r="B11" s="6" t="n">
        <v>26019</v>
      </c>
      <c r="C11" s="6" t="n">
        <v>23828</v>
      </c>
    </row>
    <row r="12">
      <c r="A12" s="4" t="inlineStr">
        <is>
          <t>Provision for bad debts</t>
        </is>
      </c>
      <c r="B12" s="6" t="n">
        <v>45280</v>
      </c>
      <c r="C12" s="6" t="n">
        <v>7624</v>
      </c>
    </row>
    <row r="13">
      <c r="A13" s="3" t="inlineStr">
        <is>
          <t>Change in operating assets and liabilities:</t>
        </is>
      </c>
    </row>
    <row r="14">
      <c r="A14" s="4" t="inlineStr">
        <is>
          <t>Accounts receivable</t>
        </is>
      </c>
      <c r="B14" s="6" t="n">
        <v>600352</v>
      </c>
      <c r="C14" s="6" t="n">
        <v>638339</v>
      </c>
    </row>
    <row r="15">
      <c r="A15" s="4" t="inlineStr">
        <is>
          <t>Inventories</t>
        </is>
      </c>
      <c r="B15" s="6" t="n">
        <v>-354738</v>
      </c>
      <c r="C15" s="6" t="n">
        <v>78740</v>
      </c>
    </row>
    <row r="16">
      <c r="A16" s="4" t="inlineStr">
        <is>
          <t>Prepaid expenses and other current assets and deposits</t>
        </is>
      </c>
      <c r="B16" s="6" t="n">
        <v>-27288</v>
      </c>
      <c r="C16" s="6" t="n">
        <v>23767</v>
      </c>
    </row>
    <row r="17">
      <c r="A17" s="4" t="inlineStr">
        <is>
          <t>Accounts payable and accrued liabilities</t>
        </is>
      </c>
      <c r="B17" s="6" t="n">
        <v>427365</v>
      </c>
      <c r="C17" s="6" t="n">
        <v>667898</v>
      </c>
    </row>
    <row r="18">
      <c r="A18" s="4" t="inlineStr">
        <is>
          <t>Deferred revenue</t>
        </is>
      </c>
      <c r="B18" s="6" t="n">
        <v>-117957</v>
      </c>
      <c r="C18" s="6" t="n">
        <v>-727920</v>
      </c>
    </row>
    <row r="19">
      <c r="A19" s="4" t="inlineStr">
        <is>
          <t>Net cash used in operating activities</t>
        </is>
      </c>
      <c r="B19" s="6" t="n">
        <v>-11143059</v>
      </c>
      <c r="C19" s="6" t="n">
        <v>-6861772</v>
      </c>
    </row>
    <row r="20">
      <c r="A20" s="3" t="inlineStr">
        <is>
          <t>Cash flows from investing activities:</t>
        </is>
      </c>
    </row>
    <row r="21">
      <c r="A21" s="4" t="inlineStr">
        <is>
          <t>Purchase of property and equipment</t>
        </is>
      </c>
      <c r="B21" s="6" t="n">
        <v>-1063698</v>
      </c>
      <c r="C21" s="6" t="n">
        <v>-67438</v>
      </c>
    </row>
    <row r="22">
      <c r="A22" s="4" t="inlineStr">
        <is>
          <t>Net cash used in investing activities</t>
        </is>
      </c>
      <c r="B22" s="6" t="n">
        <v>-1063698</v>
      </c>
      <c r="C22" s="6" t="n">
        <v>-67438</v>
      </c>
    </row>
    <row r="23">
      <c r="A23" s="3" t="inlineStr">
        <is>
          <t>Cash flows from financing activities:</t>
        </is>
      </c>
    </row>
    <row r="24">
      <c r="A24" s="4" t="inlineStr">
        <is>
          <t>Proceeds from secured convertible notes payable (including related parties of $550,000 for the year ended September 30, 2019)</t>
        </is>
      </c>
      <c r="B24" s="6" t="n">
        <v>0</v>
      </c>
      <c r="C24" s="6" t="n">
        <v>1985392</v>
      </c>
    </row>
    <row r="25">
      <c r="A25" s="4" t="inlineStr">
        <is>
          <t>Proceeds from Promissory notes</t>
        </is>
      </c>
      <c r="B25" s="6" t="n">
        <v>846789</v>
      </c>
      <c r="C25" s="6" t="n">
        <v>0</v>
      </c>
    </row>
    <row r="26">
      <c r="A26" s="4" t="inlineStr">
        <is>
          <t>Net proceeds from private placement</t>
        </is>
      </c>
      <c r="B26" s="6" t="n">
        <v>0</v>
      </c>
      <c r="C26" s="6" t="n">
        <v>402381</v>
      </c>
    </row>
    <row r="27">
      <c r="A27" s="4" t="inlineStr">
        <is>
          <t>Net proceeds from exercise of warrants</t>
        </is>
      </c>
      <c r="B27" s="6" t="n">
        <v>8055797</v>
      </c>
      <c r="C27" s="6" t="n">
        <v>987501</v>
      </c>
    </row>
    <row r="28">
      <c r="A28" s="4" t="inlineStr">
        <is>
          <t>Net proceeds from sale of common stock and warrants</t>
        </is>
      </c>
      <c r="B28" s="6" t="n">
        <v>10639728</v>
      </c>
      <c r="C28" s="6" t="n">
        <v>2463591</v>
      </c>
    </row>
    <row r="29">
      <c r="A29" s="4" t="inlineStr">
        <is>
          <t>Repayment of convertible notes</t>
        </is>
      </c>
      <c r="B29" s="6" t="n">
        <v>-107802</v>
      </c>
      <c r="C29" s="6" t="n">
        <v>0</v>
      </c>
    </row>
    <row r="30">
      <c r="A30" s="4" t="inlineStr">
        <is>
          <t>Capitalized offering costs</t>
        </is>
      </c>
      <c r="B30" s="6" t="n">
        <v>0</v>
      </c>
      <c r="C30" s="6" t="n">
        <v>-10231</v>
      </c>
    </row>
    <row r="31">
      <c r="A31" s="4" t="inlineStr">
        <is>
          <t>Net cash provided by financing activities</t>
        </is>
      </c>
      <c r="B31" s="6" t="n">
        <v>19434512</v>
      </c>
      <c r="C31" s="6" t="n">
        <v>5828634</v>
      </c>
    </row>
    <row r="32">
      <c r="A32" s="4" t="inlineStr">
        <is>
          <t>Net increase (decrease) in cash and cash equivalents</t>
        </is>
      </c>
      <c r="B32" s="6" t="n">
        <v>7227755</v>
      </c>
      <c r="C32" s="6" t="n">
        <v>-1100576</v>
      </c>
    </row>
    <row r="33">
      <c r="A33" s="4" t="inlineStr">
        <is>
          <t>Cash and cash equivalents at beginning of year</t>
        </is>
      </c>
      <c r="B33" s="6" t="n">
        <v>558988</v>
      </c>
      <c r="C33" s="6" t="n">
        <v>1659564</v>
      </c>
    </row>
    <row r="34">
      <c r="A34" s="4" t="inlineStr">
        <is>
          <t>Cash and cash equivalents at end of year</t>
        </is>
      </c>
      <c r="B34" s="6" t="n">
        <v>7786743</v>
      </c>
      <c r="C34" s="6" t="n">
        <v>558988</v>
      </c>
    </row>
    <row r="35">
      <c r="A35" s="3" t="inlineStr">
        <is>
          <t>Supplemental Disclosures of Cash Flow Information:</t>
        </is>
      </c>
    </row>
    <row r="36">
      <c r="A36" s="4" t="inlineStr">
        <is>
          <t>Cash paid during period for interest</t>
        </is>
      </c>
      <c r="B36" s="6" t="n">
        <v>45354</v>
      </c>
      <c r="C36" s="6" t="n">
        <v>0</v>
      </c>
    </row>
    <row r="37">
      <c r="A37" s="4" t="inlineStr">
        <is>
          <t>Cash paid during period for income taxes</t>
        </is>
      </c>
      <c r="B37" s="6" t="n">
        <v>0</v>
      </c>
      <c r="C37" s="6" t="n">
        <v>0</v>
      </c>
    </row>
    <row r="38">
      <c r="A38" s="3" t="inlineStr">
        <is>
          <t>Non-cash investing and financing activities:</t>
        </is>
      </c>
    </row>
    <row r="39">
      <c r="A39" s="4" t="inlineStr">
        <is>
          <t>Public offering costs included in accounts payable and accrued liabilities</t>
        </is>
      </c>
      <c r="B39" s="6" t="n">
        <v>0</v>
      </c>
      <c r="C39" s="6" t="n">
        <v>99468</v>
      </c>
    </row>
    <row r="40">
      <c r="A40" s="4" t="inlineStr">
        <is>
          <t>Interest paid in kind (related party of $98,752 for the year ended September 30, 2019)</t>
        </is>
      </c>
      <c r="B40" s="6" t="n">
        <v>35625</v>
      </c>
      <c r="C40" s="6" t="n">
        <v>126980</v>
      </c>
    </row>
    <row r="41">
      <c r="A41" s="4" t="inlineStr">
        <is>
          <t>Property and equipment acquired, and included in accounts payable</t>
        </is>
      </c>
      <c r="B41" s="6" t="n">
        <v>144025</v>
      </c>
      <c r="C41" s="6" t="n">
        <v>0</v>
      </c>
    </row>
    <row r="42">
      <c r="A42" s="4" t="inlineStr">
        <is>
          <t>Deemed dividend-warrant repricing</t>
        </is>
      </c>
      <c r="B42" s="6" t="n">
        <v>2842</v>
      </c>
      <c r="C42" s="6" t="n">
        <v>309607</v>
      </c>
    </row>
    <row r="43">
      <c r="A43" s="4" t="inlineStr">
        <is>
          <t>Impact of adoption of new accounting pronouncements included in accumulated deficit</t>
        </is>
      </c>
      <c r="B43" s="6" t="n">
        <v>0</v>
      </c>
      <c r="C43" s="6" t="n">
        <v>493223</v>
      </c>
    </row>
    <row r="44">
      <c r="A44" s="4" t="inlineStr">
        <is>
          <t>Deferred offering costs reclassified to additional paid in capital</t>
        </is>
      </c>
      <c r="B44" s="6" t="n">
        <v>109698</v>
      </c>
      <c r="C44" s="6" t="n">
        <v>0</v>
      </c>
    </row>
    <row r="45">
      <c r="A45" s="4" t="inlineStr">
        <is>
          <t>Warrants exercised cashlessly</t>
        </is>
      </c>
      <c r="B45" s="6" t="n">
        <v>0</v>
      </c>
      <c r="C45" s="6" t="n">
        <v>100</v>
      </c>
    </row>
    <row r="46">
      <c r="A46" s="4" t="inlineStr">
        <is>
          <t>Conversion of notes payable</t>
        </is>
      </c>
      <c r="B46" s="7" t="n">
        <v>0</v>
      </c>
      <c r="C46" s="7" t="n">
        <v>14405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NSOLIDATED STATEMENT OF CASH FLOWS (Parentheticals)</t>
        </is>
      </c>
      <c r="B1" s="2" t="inlineStr">
        <is>
          <t>12 Months Ended</t>
        </is>
      </c>
    </row>
    <row r="2">
      <c r="B2" s="2" t="inlineStr">
        <is>
          <t>Sep. 30, 2019USD ($)</t>
        </is>
      </c>
    </row>
    <row r="3">
      <c r="A3" s="3" t="inlineStr">
        <is>
          <t>CONSOLIDATED STATEMENT OF CASH FLOWS</t>
        </is>
      </c>
    </row>
    <row r="4">
      <c r="A4" s="4" t="inlineStr">
        <is>
          <t>Proceeds from senior convertible notes payable, related party</t>
        </is>
      </c>
      <c r="B4" s="7" t="n">
        <v>550000</v>
      </c>
    </row>
    <row r="5">
      <c r="A5" s="4" t="inlineStr">
        <is>
          <t>Interest paid in kind, related party</t>
        </is>
      </c>
      <c r="B5" s="7" t="n">
        <v>987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Sep. 30, 2020</t>
        </is>
      </c>
    </row>
    <row r="3">
      <c r="A3" s="3" t="inlineStr">
        <is>
          <t>NATURE OF THE BUSINESS</t>
        </is>
      </c>
    </row>
    <row r="4">
      <c r="A4" s="4" t="inlineStr">
        <is>
          <t>NATURE OF THE BUSINESS</t>
        </is>
      </c>
      <c r="B4" s="4" t="inlineStr">
        <is>
          <t>NOTE A – NATURE OF THE BUSINESS
Applied DNA Sciences, Inc. (“Applied DNA,” or the “Company”) develops and markets DNA-based technology solutions utilizing its LinearDNATM large-scale polymerase chain reaction (“PCR”) based manufacturing platform which is capable of producing large scale DNA. The Company’s proprietary platform produces large quantities of DNA for use in the nucleic acid-based in vitro diagnostics and preclinical nucleic-acid based drug development and manufacturing markets (“Biotherapeutic Contract Research and Manufacturing”) and for supply chain security, anti-counterfeiting and anti-theft technology purposes (“Non-Biologic Tagging”) applications. In response to the COVID-19 pandemic, the Company developed a PCR-based molecular diagnostic test for COVID-19, which was granted Emergency Use Authorization (EUA) in May 2020. The Company currently manufactures and sells its EUA authorized COVID-19 molecular diagnostic test kit under the LineaTM COVID-19 Assay Kit trademark (“COVID-19 Diagnostic Testing”). In addition, and in further response to the COVID-19 pandemic, the Company developed and is currently offering non-diagnostic COVID-19 pooled surveillance testing to detect instances of COVID-19 in defined populations. The Company’s COVID-19 pooled surveillance testing services are currently offered under the safeCircleTM trademark (“COVID-19 Surveillance Testing”). The Company is also developing an invasive circulating tumor cell capture and identification technology (“iCTC Technology”) which uses a patented functional assay to capture live invasive circulating tumor cell and associated lymphocytes that can be identified and expanded for further analysis.
Applied DNA is currently engaged in the large scale production of DNA via its LinearDNATM platform for two primary lines of services:
Biotherapeutic Contract Research and Manufacturing
The Company’s patented continuous flow PCR systems and other proprietary PCR-based production technologies and post-processing systems that comprise the LinearDNATM platform allows for the large-scale production of specific DNA sequences. The LinearDNATM platform allows for the large-scale production of specific DNA sequences. The LinearDNATM platform is currently being used for customers to manufacture DNA components of in vitro diagnostic tests and for preclinical nucleic acid-based drug development in the fields of adoptive cell therapies (CAR T and TCR therapies), (anti-viral and cancer), RNA therapies, clustered regularly interspaced short palindromic repeats (CRISPR) based therapies and gene therapies.
The Company provides preclinical contract research and manufacturing services for the nucleic acid-based therapeutic markets. The Company works with biotech and pharmaceutical companies to convert plasmid-based and/or viral transduction-based preclinical biotherapeutics into PCR-produced linear DNA-based forms that can be produced on its LinearDNATM platform. In addition, the Company provides contract research services to RNA based drug and biologic customers for preclinical studies. These services include the design, development and manufacture of PCR-produced DNA templates for RNA. In addition, the Company also uses its LinearDNATM platform to produce very large gram-scale quantities of DNA for the in vitro diagnostic market where its DNA is used for both commercially available diagnostics and diagnostics under development.
The Company also seeks to develop, acquire, and commercialize, itself or with partners, a diverse portfolio of nucleic acid-based therapeutics based on PCR-produced linear DNA to improve existing nucleic acid-based therapeutics or to create new nucleic acid-based therapeutics that address unmet medical needs. The Company is currently directly engaged in preclinical drug candidate development activities focusing on therapeutically-relevant DNA constructs manufactured via its LinearDNATM platform in the fields of DNA-based anti-viral and anti-cancer vaccines, CAR-T cell immunotherapy and the manufacture of rAAV vectors for gene therapy.
COVID-19 Diagnostic Testing
On May 13, 2020 the Company received an EUA from the FDA for the clinical use of the LineaTM COVID-19 Assay Kit for the qualitative detection of nucleic acid from SARS-CoV-2 in respiratory specimens including anterior nasal swabs, self-collected at a healthcare location or collected by a healthcare worker, and nasopharyngeal and oropharyngeal swabs, mid-turbinate nasal swabs, nasopharyngeal washes/aspirates or nasal aspirates, and bronchoalveolar lavage specimens collected by a healthcare worker from individuals who are suspected of COVID-19 by their healthcare provider. Under the EUA, testing is limited to laboratories certified under the Clinical Laboratory Improvement Amendments of 1988 , 42 U.S.C. §263a, that meet requirements to perform high complexity tests, which certification we have applied for but have not yet obtained. Subsequently, during July and November 2020, the Company was granted EUA amendments that expand the installed base of PCR equipment platforms on which our LineaTM COVID-19 Assay Kit can be processed and significantly increased the daily testing capacity of the LineaTM COVID-19 Assay Kit through the use of automation. The scope of the EUA, as amended, is expressly limited to use consistent with the Instructions for Use by authorized laboratories, certified under the Clinical Laboratory Improvement Amendments of 1988 (CLIA) to perform high complexity tests. The EUA will be effective until the declaration that circumstances exist justifying the authorization of the emergency use of in vitro diagnostics for detection and/or diagnosis of COVID-19 is terminated or until the EUA’s prior termination or revocation. The Company’s LineaTM COVID-19 Assay Kit has not been FDA cleared or approved, and the EUA’s limited authorization is only for the detection of nucleic acid from SARS-CoV-2, not for any other viruses or pathogens. The Company currently manufactures the LineaTM COVID-19 Assay Kit at its facilities in Stony Brook, New York.
COVID-19 Surveillance Testing
Starting in July 2020, the Company under its wholly-owned subsidiary, ADCL, began offering COVID-19 pooled surveillance testing to customers as a Testing-as-a-Service (TaaS) offering branded under the safeCircleTM trademark. Unlike diagnostic testing, which looks for the occurrence of COVID-19 at the individual level, safeCircleTM surveillance testing looks for infections within a defined population or community and can be used for making health management decisions at the population level. safeCircleTM surveillance testing uses high-sensitivity pooled COVID-19 testing utilizing the LineaTM COVID-19 Assay Kit. Under the safeCircleTM surveillance testing service, pooled test results are returned to the sponsoring organization in the aggregate only, not directly to the participating individuals, and may be performed without CLIA certification. Once potentially infected portions of a defined population are identified by the safeCircleTM surveillance testing service, the individuals comprising the potentially infected portions of the defined population are referred to follow on diagnostic testing at a clinical lab to obtain individual results. ADCL is offering its safeCircleTM surveillance testing in compliance with current CDC, FDA, CMS and New York State Department of Health recommendations. The use of pooled sampling procedures for the safeCircleTM surveillance testing service has been internally validated by ADCL in compliance with current CDC guidance. The use of pooled sampling procedures is not included in the LineaTM COVID-19 Assay Kit EUA.
The Company seeks to commercialize the safeCircleTM surveillance testing TaaS offering with institutional clients such as schools, colleges and businesses. The Company currently provides safeCircleTM surveillance testing to several private schools, New York State-based small enterprises and college athletic programs.
Clinical Testing Laboratory
Under its ADCL subsidiary, the Company has applied to the New York State Department of Health for all necessary licensing to operate a New York State clinical diagnostics laboratory. These applications are currently pending. The New York State Department of Health performed its initial inspection of our clinical laboratory and identified deficiencies in the clinical standard of practice. These deficiencies need to be rectified before we can submit a request for re-inspection. We are working to rectify these deficiencies now. Through ADCL, the Company seeks to further commercialize its EUA authorized Linea COVID-19 Assay Kit and its iCTC Technology. ADCL is also performing testing services in support of the Company’s safeCircleTM surveillance testing services in accordance with current CDC, FDA, CMS and New York State Department of Health recommendations.
iCTC Technology
The Company previously acquired technology that uses a patented functional assay to capture live invasive circulating tumor cell and associated lymphocytes. Currently, the Company’s iCTC Technology is being used in a human cancer drug candidate clinical trial. The Company seeks to further develop and commercialize this technology and to potentially integrate aspects of the iCTC Technology with the LinearDNATM platform for cancer research and nucleic-acid based drug development.
Non-Biological Tagging and Related Services
The Company’s supply chain security business allows its customers to use non-biologic DNA (molecular) tags, manufactured via its LinearDNATM platform, to mark objects, and then identify these objects by detecting the absence or presence of the molecular tag. The Company’s core products include:
·
SigNature® Molecular Tags produced by the Company’s LinearDNATM platform, provide an approach to authenticate goods within large and complex supply chains for materials such as cotton, and leather, in-home textiles and apparel, pharmaceuticals and nutraceuticals, cannabis and other products.
·
SigNify® IF portable DNA readers and SigNify consumable reagent test kits provide definitive real-time authentication of molecular tags in the field, providing a front-line solution for supply chain integrity backed with forensic-level molecular tag authentication. Applied DNA’s software platform enables customers to track materials throughout a supply chain or product life.
·
CertainT® trademark indicates the use of Applied DNA’s tagging, testing and tracking platforms and solutions, enabling manufacturers, brands and trade organizations to convey proof of their product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7T16:02:17Z</dcterms:created>
  <dcterms:modified xmlns:dcterms="http://purl.org/dc/terms/" xmlns:xsi="http://www.w3.org/2001/XMLSchema-instance" xsi:type="dcterms:W3CDTF">2020-12-17T16:02:17Z</dcterms:modified>
</cp:coreProperties>
</file>